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Statement of the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Convertible Notes Payable" sheetId="13" state="visible" r:id="rId13"/>
    <sheet xmlns:r="http://schemas.openxmlformats.org/officeDocument/2006/relationships" name="Other Payabl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Leases (Tables)" sheetId="20" state="visible" r:id="rId20"/>
    <sheet xmlns:r="http://schemas.openxmlformats.org/officeDocument/2006/relationships" name="Income Taxes (Tables)" sheetId="21" state="visible" r:id="rId21"/>
    <sheet xmlns:r="http://schemas.openxmlformats.org/officeDocument/2006/relationships" name="Summary of Significant Accoun_2" sheetId="22" state="visible" r:id="rId22"/>
    <sheet xmlns:r="http://schemas.openxmlformats.org/officeDocument/2006/relationships" name="Going Concern (Details)" sheetId="23" state="visible" r:id="rId23"/>
    <sheet xmlns:r="http://schemas.openxmlformats.org/officeDocument/2006/relationships" name="Accounts Receivable (Details)" sheetId="24" state="visible" r:id="rId24"/>
    <sheet xmlns:r="http://schemas.openxmlformats.org/officeDocument/2006/relationships" name="Related Party Transactions (Det" sheetId="25" state="visible" r:id="rId25"/>
    <sheet xmlns:r="http://schemas.openxmlformats.org/officeDocument/2006/relationships" name="Leases (Details)" sheetId="26" state="visible" r:id="rId26"/>
    <sheet xmlns:r="http://schemas.openxmlformats.org/officeDocument/2006/relationships" name="Leases (Details) - Schedule of " sheetId="27" state="visible" r:id="rId27"/>
    <sheet xmlns:r="http://schemas.openxmlformats.org/officeDocument/2006/relationships" name="Leases (Details) - Schedule o_2" sheetId="28" state="visible" r:id="rId28"/>
    <sheet xmlns:r="http://schemas.openxmlformats.org/officeDocument/2006/relationships" name="Convertible Notes Payable (Deta" sheetId="29" state="visible" r:id="rId29"/>
    <sheet xmlns:r="http://schemas.openxmlformats.org/officeDocument/2006/relationships" name="Other Payables (Details)" sheetId="30" state="visible" r:id="rId30"/>
    <sheet xmlns:r="http://schemas.openxmlformats.org/officeDocument/2006/relationships" name="Stockholders' Equity (Details)" sheetId="31" state="visible" r:id="rId31"/>
    <sheet xmlns:r="http://schemas.openxmlformats.org/officeDocument/2006/relationships" name="Commitments and Contingencies ("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Subsequent Event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ELVICTOR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06548757</v>
      </c>
    </row>
    <row r="8">
      <c r="A8" s="4" t="inlineStr">
        <is>
          <t>Amendment Flag</t>
        </is>
      </c>
      <c r="B8" s="4" t="inlineStr">
        <is>
          <t>false</t>
        </is>
      </c>
    </row>
    <row r="9">
      <c r="A9" s="4" t="inlineStr">
        <is>
          <t>Entity Central Index Key</t>
        </is>
      </c>
      <c r="B9" s="4" t="inlineStr">
        <is>
          <t>000174148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25239</t>
        </is>
      </c>
    </row>
    <row r="22">
      <c r="A22" s="4" t="inlineStr">
        <is>
          <t>Entity Incorporation, State or Country Code</t>
        </is>
      </c>
      <c r="B22" s="4" t="inlineStr">
        <is>
          <t>NV</t>
        </is>
      </c>
    </row>
    <row r="23">
      <c r="A23" s="4" t="inlineStr">
        <is>
          <t>Entity Tax Identification Number</t>
        </is>
      </c>
      <c r="B23" s="4" t="inlineStr">
        <is>
          <t>82-3296328</t>
        </is>
      </c>
    </row>
    <row r="24">
      <c r="A24" s="4" t="inlineStr">
        <is>
          <t>Entity Address, Address Line One</t>
        </is>
      </c>
      <c r="B24" s="4" t="inlineStr">
        <is>
          <t>Vasileos Konstantinou</t>
        </is>
      </c>
    </row>
    <row r="25">
      <c r="A25" s="4" t="inlineStr">
        <is>
          <t>Entity Address, Address Line Two</t>
        </is>
      </c>
      <c r="B25" s="4" t="inlineStr">
        <is>
          <t>7916672 Voulas Varis</t>
        </is>
      </c>
    </row>
    <row r="26">
      <c r="A26" s="4" t="inlineStr">
        <is>
          <t>Entity Address, Address Line Three</t>
        </is>
      </c>
      <c r="B26" s="4" t="inlineStr">
        <is>
          <t>Vouliagmenis</t>
        </is>
      </c>
    </row>
    <row r="27">
      <c r="A27" s="4" t="inlineStr">
        <is>
          <t>Entity Address, City or Town</t>
        </is>
      </c>
      <c r="B27" s="4" t="inlineStr">
        <is>
          <t>Athens</t>
        </is>
      </c>
    </row>
    <row r="28">
      <c r="A28" s="4" t="inlineStr">
        <is>
          <t>Entity Address, Country</t>
        </is>
      </c>
      <c r="B28" s="4" t="inlineStr">
        <is>
          <t>GR</t>
        </is>
      </c>
    </row>
    <row r="29">
      <c r="A29" s="4" t="inlineStr">
        <is>
          <t>Entity Address, Postal Zip Code</t>
        </is>
      </c>
      <c r="B29" s="4" t="inlineStr">
        <is>
          <t>N/A</t>
        </is>
      </c>
    </row>
    <row r="30">
      <c r="A30" s="4" t="inlineStr">
        <is>
          <t>City Area Code</t>
        </is>
      </c>
      <c r="B30" s="4" t="inlineStr">
        <is>
          <t>(646)</t>
        </is>
      </c>
    </row>
    <row r="31">
      <c r="A31" s="4" t="inlineStr">
        <is>
          <t>Local Phone Number</t>
        </is>
      </c>
      <c r="B31" s="4" t="inlineStr">
        <is>
          <t>491-6601</t>
        </is>
      </c>
    </row>
    <row r="32">
      <c r="A32" s="4" t="inlineStr">
        <is>
          <t>Entity Interactive Data Current</t>
        </is>
      </c>
      <c r="B3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9 Months Ended</t>
        </is>
      </c>
    </row>
    <row r="2">
      <c r="B2" s="2" t="inlineStr">
        <is>
          <t>Sep. 30, 2021</t>
        </is>
      </c>
    </row>
    <row r="3">
      <c r="A3" s="3" t="inlineStr">
        <is>
          <t>Credit Loss, Additional Improvements [Abstract]</t>
        </is>
      </c>
    </row>
    <row r="4">
      <c r="A4" s="4" t="inlineStr">
        <is>
          <t>ACCOUNTS RECEIVABLE</t>
        </is>
      </c>
      <c r="B4" s="4" t="inlineStr">
        <is>
          <t>NOTE 4 – ACCOUNTS RECEIVABLE Trade receivables are amounts due from customers
for goods sold or services performed in the ordinary course of business. As of
September 30, 2021, the company has trade accounts receivable of $463,323 and other receivables of $41,1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The company has entered into an agreement in October
2020 with the party Elvictor Crew Management Services Ltd in Cyprus to provide consultancy services as well as to perform the running
and management of the Company’s contracts with third parties and provide key personnel for these services. A total amount of $439,558
for the related party Elvictor Crew Management Services Ltd is included of September 30, 2021, in the Cost of Services Sold. Due to Greek
licensing requirements, the Company has been required to outsource operating certain personnel services through Elivctor Crew Management
Services, Ltd. The Company is currently finalizing the licensing to ensure all such services are rendered in house, which will eliminate
the related party expense, but will continue to be an ongoing cost of goods. Additionally, as of September 30, 2021, the company
has other receivabl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Sep. 30, 2021</t>
        </is>
      </c>
    </row>
    <row r="3">
      <c r="A3" s="3" t="inlineStr">
        <is>
          <t>Disclosure Text Block [Abstract]</t>
        </is>
      </c>
    </row>
    <row r="4">
      <c r="A4" s="4" t="inlineStr">
        <is>
          <t>LEASES</t>
        </is>
      </c>
      <c r="B4" s="4" t="inlineStr">
        <is>
          <t xml:space="preserve">NOTE 6 – LEASES On July 10, 2020, the company entered into a rental
lease agreement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 Because
we generally do not have access to the rate implicit in the lease, we utilize our incremental borrowing rate as the discount rate. As
of September 30, 2021, the discount rate was 3.64%. The Operating
Lease Expense is as follows:
For the three months ended For the nine months ended
September 30, September 30,
Operating Lease expense $ 12,382 $ 43,118 The following table summarizes information related
to the lease:
For the three months ended For the nine months ended
September 30, September 30,
Cash paid for amounts included in the measurement of lease liabilities:
Cash payments $ 12,382 $ 43,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NOTE 7 – CONVERTIBLE NOTES PAYABLE From October to December 2020, the Company entered
into subordinated convertible notes with various investors, whereby the Company borrowed $405,725. The funds were all received in 2020
and had maturity dates three months from their respective issuance dates with no interest accruing throughout the term of the notes. The
convertible notes were convertible at a fixed conversion price of $0.11 and the principal amount of the convertible notes was payable
at the Company’s option in stock, by requiring the holders to convert their convertible notes into shares of the Company’s
common stock, automatically at a) the end of the three months or b) the company issues certain dividends in the form of common stock to
existing shareholders. In February 2021, the carrying value of the convertible
notes was converted into shares of common stock and the balance in convertible bonds is zero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Sep. 30, 2021</t>
        </is>
      </c>
    </row>
    <row r="3">
      <c r="A3" s="3" t="inlineStr">
        <is>
          <t>Other Payables [Abstract]</t>
        </is>
      </c>
    </row>
    <row r="4">
      <c r="A4" s="4" t="inlineStr">
        <is>
          <t>OTHER PAYABLES</t>
        </is>
      </c>
      <c r="B4" s="4" t="inlineStr">
        <is>
          <t>NOTE 8 - OTHER PAYABLES As part of the services in the manning
of crew provided by the company to the shipping companies the company makes the bank transfers of the wages to the crew, on
the customer’s behalf. The shipping companies transfer the funds to the company’s bank account and then the company makes
each payment to indicated crew. In its capacity, the company will show the balance of the funds received and not yet transferred to the
crew as Other Payables on the Balance Sheet. The amount of Other Payables for crew wages is $354,868 as of September 30, 2021. The balance of Other Payables also consists of
$112,389 related to Other Creditors and $3,654 to Payroll and Sales Tax Payable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 STOCKHOLDERS’ EQUITY Issuance of Common Stock The Company has 700,000,000, $0.0001 par value
shares of common stock authorized. On September 30, 2021, and December 31, 2020, there were 406,548,757 and 26,384,673 common shares issued
and outstanding, respectively. For the year ended 2020, the Company issued a
total of 428,400 shares of common stock for cash proceeds of $214,200 and a total of 512,273 shares of common stock for services rendered
at a value of $66,100. On February 5, 2021, the Company issued 3,668,419
shares of common stock for convertible notes payable of $405,725. On April 8, 2021, the Company issued exactly 375,459,000
shares of common stock to the holders of the Series A Preferred Stock pursuant to the Settlement Agreement, dated July 7, 2020. Specifically,
exactly 217,310,305 shares of restricted common stock were issued to Mr. Konstantinos Galanakis, and 156,271,400 shares of restricted
common were issued to Mr. Stavros Galanakis, and 1,877,295 shares of restricted common were issued to Mr. Theofanis Anastasiadis.
As a result, there are no shares of Series A Preferred Stock issued and outstanding. Additionally, for the nine months ended September
30, 2021, the Company issued 1,016,665 shares of common stock for cash proceeds of $111,833. Issuance of Preferred Stock On October 7, 2019, Elvictor Group, Inc. entered
into four separate “Series A Convertible Preferred Stock Purchase Agreements” for exactly 80,000,000 shares of a newly designated
Series A Preferred Stock, in exchange for an aggregate purchase price of $30,000.00 pursuant to Regulation S of the Securities Act of
1933, as amended. Per the terms of the Agreements, these shares may not be converted for one year after they are issued and shall automatically
convert exactly 18 months after the issuance of each share into a number of shares of Common Stock to be determined based on the Company’s
performance. The holders of Series A Preferred Stock shall be entitled to vote with the shares of the Company’s Common Stock on
any vote in which holders of the Common Stock are entitled to vote and shall have voting rights equal to exactly one vote per share of
Series A Preferred Stock. On April 8, 2021, the Company issued exactly 375,459,000
shares of common stock to the holders of the Series A Preferred Stock pursuant to the Settlement Agreement, dated July 7, 2020. As a result,
there are no shares of Series A Preferred Stock issued and outstanding as of September 30, 2021. Issuance of Dividends On December 14, 2020, the Company issued 4,662,300
shares of common stock as dividends to the shareholders on record excluding the founders of the Company who have agreed to waive their
rights to this dividend. The authorized dividend was 3 shares of common capital stock for each one share of common stock held of the effective
on record date of August 5, 2020, at the fair market value of $0.1250 per share. Changes in Equity For the year beginning January 1, 2021, the company
had a shareholders’ deficit balance of $57,857. With the sale of 1,016,665 shares of common stock for a value of $111,833, the issuance
of 3,688,419 shares of common stock to reduce convertible notes of $405,727, the conversion of 375,459,000 preferred shares to common
shares for a value of $ 43,147,785 and the net loss of $43,106,201 for the nine months ended September 30, 2021, the ending balance in
equity is $501,287 as of September 30, 2021. For the year beginning January 1, 2020, the company
had a shareholders’ equity balance of $16,761. With the sale of 428,400 shares of common stock for a value of $214,200, with the
issue of 25,000 shares of common stock for services for a value of $12,500 and the net loss of $304,235 for the nine months ended September
30, 2020, the ending balance in equity is $60,773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The Company entered in a long-term rental lease
agreement for offices of its subsidiary branch in Vari, Greece for the period commencing from July 10, 2020, through December 31, 2021,
in the amount of $5,000 per month, the first month July was adjusted for the shortened period. The lessor is the wife of the company’s
president, Mr. Stavros Galanakis. Then as of April 1, 2021, the Company terminated
the lease and entered into a new the lease for the period of commencing from April 1, 2021, to December 31, 2022, with a monthly in the
amount of $3,500 per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1 – INCOME TAXES The Company’s has an overall net loss and
as a result there exists doubt as to the ultimate realization of the deferred tax assets. Accordingly, a valuation allowance equal to
the total deferred tax assets has been recorded. The components of net deferred tax assets are
as follows:
September 30, September 30,
Deferred Tax Assets 2021 2020
Deferred tax assets by jurisdiction
Federal $ 44,342,342 $ 508,532
State
Foreign
Valuation Allowance (-44,342,342 ) (-508,532 )
Net deferred tax assets - -
Deferred tax assets by components
Net operating loss 44,342,342 508,532
Valuation Allowance (-44,342,342 ) (-508,532 )
Net deferred tax assets $ - $ - The Company had federal net operating loss carry
forwards for tax purposes of approximately $508,532 on September 30, 2020, and approximately $44,342,342 on September 30, 2021,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The provision for income taxes consists of the
following:
September 30, December 31,
2021 2020
Current:
Federal $ - $ -
State - -
Foreign 3,142 1,020
Total current tax provision $ 3,142 $ 1,020
Deferred:
Federal - -
State - -
Foreign - -
Total deferred benefit - -
Total provision (benefit) for income tax $ 3,142 $ 1,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2 – SUBSEQUENT EVENT On November 11, 2021, the Company entered into a consulting
agreement with North Cape, AS, whereby North Cape, AS would receive 2% of any debt financing made available for the purchase of shipping
vessels. On November 15, 2021, the Company entered into a perpetual
licensing agreement for all instances related to the proprietary crew management services with Seatrix, Ltd., an entity controlled 100%
by Konstantinos Galanakis, in exchange for 7,000,000 shares of common stock which shall be effective starting January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September 30, 2021, and statements of operations and cash flows for the nine months ended September 30, 2021, and
2020. The accompanying financial statements reflect
the application of certain significant accounting policies as described below and elsewhere in these notes to the financial statements. </t>
        </is>
      </c>
    </row>
    <row r="5">
      <c r="A5" s="4" t="inlineStr">
        <is>
          <t>Principles of Consolidation</t>
        </is>
      </c>
      <c r="B5" s="4" t="inlineStr">
        <is>
          <t xml:space="preserve">Principles of Consolidation The consolidated
financial statements incorporate the assets and liabilities of all entities controlled by Elvictor Group, Inc as of September 30, 2021,
and the results of the controlled subsidiary for the nine months then ended. Elvictor Group, Inc and its subsidiary together are referred
to in this financial report as the consolidated entity. The effects of all transactions between entities in the consolidated entity are
eliminated in full. The financial statements of subsidiaries are prepared for the same reporting period as the parent entity, using consistent
accounting policies. </t>
        </is>
      </c>
    </row>
    <row r="6">
      <c r="A6" s="4" t="inlineStr">
        <is>
          <t>Accounting Basis</t>
        </is>
      </c>
      <c r="B6" s="4" t="inlineStr">
        <is>
          <t xml:space="preserve">Accounting Basis The Company uses the accrual basis of accounting
and accounting principles generally accepted in the United States of America (“GAAP”). The Company has adopted a December
31 fiscal year end.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t>
        </is>
      </c>
    </row>
    <row r="8">
      <c r="A8" s="4" t="inlineStr">
        <is>
          <t>Reclassification</t>
        </is>
      </c>
      <c r="B8" s="4" t="inlineStr">
        <is>
          <t xml:space="preserve">Reclassification Certain prior period amounts have been reclassified
to conform with the current period presentation. </t>
        </is>
      </c>
    </row>
    <row r="9">
      <c r="A9" s="4" t="inlineStr">
        <is>
          <t>Cash and Cash Equivalents</t>
        </is>
      </c>
      <c r="B9" s="4" t="inlineStr">
        <is>
          <t xml:space="preserve">Cash and Cash Equivalents Company considers all cash on hand and in banks,
certificates of deposit and other highly liquid investments with maturities of three months or less, when purchased, to be cash and cash
equivalents. </t>
        </is>
      </c>
    </row>
    <row r="10">
      <c r="A10" s="4" t="inlineStr">
        <is>
          <t>Accounts Receivable and Allowance for Doubtful Accounts</t>
        </is>
      </c>
      <c r="B10" s="4" t="inlineStr">
        <is>
          <t xml:space="preserve">Accounts Receivable and Allowance for Doubtful
Accounts For the nine months ended September 30, 2021,
the company has operations of crew manning and training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and existing economic conditions. Normal contracts
receivable is due 30 days after the issuance of the invoice, normally at the month’s end. Receivables past due more than 120 days
are considered delinquent and they are written off based on individual credit evaluation and specific circumstances of the customer and
there is no interest charged on past due accounts. The company has not entered into related party
transactions with companies owned or subject to significant influence by management, directors, and principal shareholders. The company does not have an allowance for doubtful
accounts. </t>
        </is>
      </c>
    </row>
    <row r="11">
      <c r="A11" s="4" t="inlineStr">
        <is>
          <t>Property and Equipment</t>
        </is>
      </c>
      <c r="B11" s="4" t="inlineStr">
        <is>
          <t xml:space="preserve">Property and Equipment Property and equipment are stated at cost. Depreciation
is computed using the straight-line method over the estimated useful lives of the assets. The office equipment is depreciated over 3 years. </t>
        </is>
      </c>
    </row>
    <row r="12">
      <c r="A12" s="4" t="inlineStr">
        <is>
          <t>Fair Value of Financial Instruments</t>
        </is>
      </c>
      <c r="B12" s="4" t="inlineStr">
        <is>
          <t xml:space="preserve">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4">
      <c r="A14" s="4" t="inlineStr">
        <is>
          <t>Revenue Recognition</t>
        </is>
      </c>
      <c r="B14" s="4" t="inlineStr">
        <is>
          <t xml:space="preserve">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
        </is>
      </c>
    </row>
    <row r="15">
      <c r="A15" s="4" t="inlineStr">
        <is>
          <t>Stock-Based Compensation</t>
        </is>
      </c>
      <c r="B15" s="4" t="inlineStr">
        <is>
          <t xml:space="preserve">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t>
        </is>
      </c>
    </row>
    <row r="16">
      <c r="A16" s="4" t="inlineStr">
        <is>
          <t>Basic Income (Loss) Per Share</t>
        </is>
      </c>
      <c r="B16" s="4" t="inlineStr">
        <is>
          <t xml:space="preserve">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1. </t>
        </is>
      </c>
    </row>
    <row r="17">
      <c r="A17" s="4" t="inlineStr">
        <is>
          <t>Recent Accounting Pronouncements</t>
        </is>
      </c>
      <c r="B17" s="4" t="inlineStr">
        <is>
          <t xml:space="preserve">Recent Accounting Pronouncements The Company has adopted the recently issued accounting
pronouncements for FASB’s new standard on accounting for leases that came into effect as of January 1, 2019, for US public companies
that enter into lease arrangements or sign contracts containing leases to support their business. Under
ASC 842, a ll leases must be recognized on a company’s balance sheet. For operating leases,
ASC 842 requires recognition of a right of use (ROU) asset and a corresponding lease liability upon lease commencement . This standard
has affected the financials in their presentation as recognizes right-of-use
(“ROU”) assets and related lease liabilities on the balance sheet for all arrangements with terms longer than 12 month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will be adopting this new accounting guidance this year, that may result in tax payable for the foreign subsidiary. </t>
        </is>
      </c>
    </row>
    <row r="18">
      <c r="A18" s="4" t="inlineStr">
        <is>
          <t>Foreign Currency Translation</t>
        </is>
      </c>
      <c r="B18" s="4" t="inlineStr">
        <is>
          <t xml:space="preserve">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t>
        </is>
      </c>
    </row>
    <row r="19">
      <c r="A19" s="4" t="inlineStr">
        <is>
          <t>Subsequent Events</t>
        </is>
      </c>
      <c r="B19" s="4" t="inlineStr">
        <is>
          <t>Subsequent Events The Company has analyzed the transactions from
September 30, 2021, to the date these financial statements were issued for subsequent event disclosur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 - USD ($)</t>
        </is>
      </c>
      <c r="B1" s="2" t="inlineStr">
        <is>
          <t>Sep. 30, 2021</t>
        </is>
      </c>
      <c r="C1" s="2" t="inlineStr">
        <is>
          <t>Dec. 31, 2020</t>
        </is>
      </c>
    </row>
    <row r="2">
      <c r="A2" s="3" t="inlineStr">
        <is>
          <t>Current Assets</t>
        </is>
      </c>
    </row>
    <row r="3">
      <c r="A3" s="4" t="inlineStr">
        <is>
          <t>Cash</t>
        </is>
      </c>
      <c r="B3" s="6" t="n">
        <v>538530</v>
      </c>
      <c r="C3" s="6" t="n">
        <v>343804</v>
      </c>
    </row>
    <row r="4">
      <c r="A4" s="4" t="inlineStr">
        <is>
          <t>Accounts Receivable</t>
        </is>
      </c>
      <c r="B4" s="5" t="n">
        <v>463323</v>
      </c>
      <c r="C4" s="5" t="n">
        <v>258990</v>
      </c>
    </row>
    <row r="5">
      <c r="A5" s="4" t="inlineStr">
        <is>
          <t>Other Receivables</t>
        </is>
      </c>
      <c r="B5" s="5" t="n">
        <v>41123</v>
      </c>
    </row>
    <row r="6">
      <c r="A6" s="4" t="inlineStr">
        <is>
          <t>Other Receivables - Related Party</t>
        </is>
      </c>
      <c r="B6" s="5" t="n">
        <v>83298</v>
      </c>
      <c r="C6" s="4" t="inlineStr">
        <is>
          <t xml:space="preserve"> </t>
        </is>
      </c>
    </row>
    <row r="7">
      <c r="A7" s="4" t="inlineStr">
        <is>
          <t>Prepaid expenses and other current assets</t>
        </is>
      </c>
      <c r="B7" s="5" t="n">
        <v>61467</v>
      </c>
      <c r="C7" s="5" t="n">
        <v>2183</v>
      </c>
    </row>
    <row r="8">
      <c r="A8" s="4" t="inlineStr">
        <is>
          <t>Total Current Assets</t>
        </is>
      </c>
      <c r="B8" s="5" t="n">
        <v>1187741</v>
      </c>
      <c r="C8" s="5" t="n">
        <v>604977</v>
      </c>
    </row>
    <row r="9">
      <c r="A9" s="3" t="inlineStr">
        <is>
          <t>Long-term Assets</t>
        </is>
      </c>
    </row>
    <row r="10">
      <c r="A10" s="4" t="inlineStr">
        <is>
          <t>ROU Asset - Related Party</t>
        </is>
      </c>
      <c r="B10" s="5" t="n">
        <v>58461</v>
      </c>
      <c r="C10" s="5" t="n">
        <v>70214</v>
      </c>
    </row>
    <row r="11">
      <c r="A11" s="4" t="inlineStr">
        <is>
          <t>Office Equipment, net</t>
        </is>
      </c>
      <c r="B11" s="5" t="n">
        <v>10542</v>
      </c>
      <c r="C11" s="4" t="inlineStr">
        <is>
          <t xml:space="preserve"> </t>
        </is>
      </c>
    </row>
    <row r="12">
      <c r="A12" s="4" t="inlineStr">
        <is>
          <t>Total Long-term Assets</t>
        </is>
      </c>
      <c r="B12" s="5" t="n">
        <v>69003</v>
      </c>
      <c r="C12" s="5" t="n">
        <v>70214</v>
      </c>
    </row>
    <row r="13">
      <c r="A13" s="4" t="inlineStr">
        <is>
          <t>Total Assets</t>
        </is>
      </c>
      <c r="B13" s="5" t="n">
        <v>1256744</v>
      </c>
      <c r="C13" s="5" t="n">
        <v>675191</v>
      </c>
    </row>
    <row r="14">
      <c r="A14" s="3" t="inlineStr">
        <is>
          <t>Current Liabilities</t>
        </is>
      </c>
    </row>
    <row r="15">
      <c r="A15" s="4" t="inlineStr">
        <is>
          <t>Accounts Payable</t>
        </is>
      </c>
      <c r="B15" s="5" t="n">
        <v>35709</v>
      </c>
      <c r="C15" s="5" t="n">
        <v>11988</v>
      </c>
    </row>
    <row r="16">
      <c r="A16" s="4" t="inlineStr">
        <is>
          <t>Trade Accounts Payable</t>
        </is>
      </c>
      <c r="B16" s="5" t="n">
        <v>138628</v>
      </c>
      <c r="C16" s="5" t="n">
        <v>63231</v>
      </c>
    </row>
    <row r="17">
      <c r="A17" s="4" t="inlineStr">
        <is>
          <t>Trade Accounts Payable - Related Party</t>
        </is>
      </c>
      <c r="B17" s="5" t="n">
        <v>33903</v>
      </c>
      <c r="C17" s="5" t="n">
        <v>22538</v>
      </c>
    </row>
    <row r="18">
      <c r="A18" s="4" t="inlineStr">
        <is>
          <t>Other Payables</t>
        </is>
      </c>
      <c r="B18" s="5" t="n">
        <v>463603</v>
      </c>
      <c r="C18" s="5" t="n">
        <v>156308</v>
      </c>
    </row>
    <row r="19">
      <c r="A19" s="4" t="inlineStr">
        <is>
          <t>Convertible Notes - net of discount</t>
        </is>
      </c>
      <c r="B19" s="4" t="inlineStr">
        <is>
          <t xml:space="preserve"> </t>
        </is>
      </c>
      <c r="C19" s="5" t="n">
        <v>405725</v>
      </c>
    </row>
    <row r="20">
      <c r="A20" s="4" t="inlineStr">
        <is>
          <t>Lease Liability - Related Party</t>
        </is>
      </c>
      <c r="B20" s="5" t="n">
        <v>34728</v>
      </c>
      <c r="C20" s="5" t="n">
        <v>70214</v>
      </c>
    </row>
    <row r="21">
      <c r="A21" s="4" t="inlineStr">
        <is>
          <t>Accrued and Other Liabilities</t>
        </is>
      </c>
      <c r="B21" s="5" t="n">
        <v>23215</v>
      </c>
      <c r="C21" s="5" t="n">
        <v>1246</v>
      </c>
    </row>
    <row r="22">
      <c r="A22" s="4" t="inlineStr">
        <is>
          <t>Due to related party</t>
        </is>
      </c>
      <c r="B22" s="5" t="n">
        <v>1938</v>
      </c>
      <c r="C22" s="5" t="n">
        <v>1798</v>
      </c>
    </row>
    <row r="23">
      <c r="A23" s="4" t="inlineStr">
        <is>
          <t>Total Current Liabilities</t>
        </is>
      </c>
      <c r="B23" s="5" t="n">
        <v>731724</v>
      </c>
      <c r="C23" s="5" t="n">
        <v>733048</v>
      </c>
    </row>
    <row r="24">
      <c r="A24" s="3" t="inlineStr">
        <is>
          <t>Lon-Term Liabilities</t>
        </is>
      </c>
    </row>
    <row r="25">
      <c r="A25" s="4" t="inlineStr">
        <is>
          <t>Lease Liability - Related Party</t>
        </is>
      </c>
      <c r="B25" s="5" t="n">
        <v>23733</v>
      </c>
      <c r="C25" s="4" t="inlineStr">
        <is>
          <t xml:space="preserve"> </t>
        </is>
      </c>
    </row>
    <row r="26">
      <c r="A26" s="4" t="inlineStr">
        <is>
          <t>Total Long-term Liabilities</t>
        </is>
      </c>
      <c r="B26" s="5" t="n">
        <v>23733</v>
      </c>
      <c r="C26" s="4" t="inlineStr">
        <is>
          <t xml:space="preserve"> </t>
        </is>
      </c>
    </row>
    <row r="27">
      <c r="A27" s="3" t="inlineStr">
        <is>
          <t>Stockholders’ Equity</t>
        </is>
      </c>
    </row>
    <row r="28">
      <c r="A28" s="4" t="inlineStr">
        <is>
          <t>Common stock, par value $0.0001; 700,000,000 common shares authorized; 406,548,757 and 26,384,673 common shares issued and outstanding at September 30, 2021 and December 31, 2020 respectively</t>
        </is>
      </c>
      <c r="B28" s="5" t="n">
        <v>40655</v>
      </c>
      <c r="C28" s="5" t="n">
        <v>2637</v>
      </c>
    </row>
    <row r="29">
      <c r="A29" s="4" t="inlineStr">
        <is>
          <t>Preferred stock, par value $0.0001; 100,000,000 preferred shares authorized; zero and 80,000,000 preferred shares issued and outstanding at September 30, 2021 and December 31, 2020 respectively</t>
        </is>
      </c>
      <c r="B29" s="4" t="inlineStr">
        <is>
          <t xml:space="preserve"> </t>
        </is>
      </c>
      <c r="C29" s="5" t="n">
        <v>8000</v>
      </c>
    </row>
    <row r="30">
      <c r="A30" s="4" t="inlineStr">
        <is>
          <t>Additional paid in capital</t>
        </is>
      </c>
      <c r="B30" s="5" t="n">
        <v>44802974</v>
      </c>
      <c r="C30" s="5" t="n">
        <v>1167646</v>
      </c>
    </row>
    <row r="31">
      <c r="A31" s="4" t="inlineStr">
        <is>
          <t>Accumulated deficit</t>
        </is>
      </c>
      <c r="B31" s="5" t="n">
        <v>-44342342</v>
      </c>
      <c r="C31" s="5" t="n">
        <v>-1236140</v>
      </c>
    </row>
    <row r="32">
      <c r="A32" s="4" t="inlineStr">
        <is>
          <t>Total Stockholders’ Equity</t>
        </is>
      </c>
      <c r="B32" s="5" t="n">
        <v>501287</v>
      </c>
      <c r="C32" s="5" t="n">
        <v>-57857</v>
      </c>
    </row>
    <row r="33">
      <c r="A33" s="4" t="inlineStr">
        <is>
          <t>Total Liabilities and Stockholders’ Equity</t>
        </is>
      </c>
      <c r="B33" s="6" t="n">
        <v>1256744</v>
      </c>
      <c r="C33" s="6" t="n">
        <v>675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1</t>
        </is>
      </c>
    </row>
    <row r="3">
      <c r="A3" s="3" t="inlineStr">
        <is>
          <t>Disclosure Text Block [Abstract]</t>
        </is>
      </c>
    </row>
    <row r="4">
      <c r="A4" s="4" t="inlineStr">
        <is>
          <t>Schedule of operating lease liabilities</t>
        </is>
      </c>
      <c r="B4" s="4" t="inlineStr">
        <is>
          <t xml:space="preserve">For the three months ended For the nine months ended
September 30, September 30,
Operating Lease expense $ 12,382 $ 43,118 </t>
        </is>
      </c>
    </row>
    <row r="5">
      <c r="A5" s="4" t="inlineStr">
        <is>
          <t>Schedule of lease</t>
        </is>
      </c>
      <c r="B5" s="4" t="inlineStr">
        <is>
          <t xml:space="preserve">For the three months ended For the nine months ended
September 30, September 30,
Cash paid for amounts included in the measurement of lease liabilities:
Cash payments $ 12,382 $ 43,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deferred tax assets</t>
        </is>
      </c>
      <c r="B4" s="4" t="inlineStr">
        <is>
          <t xml:space="preserve">September 30, September 30,
Deferred Tax Assets 2021 2020
Deferred tax assets by jurisdiction
Federal $ 44,342,342 $ 508,532
State
Foreign
Valuation Allowance (-44,342,342 ) (-508,532 )
Net deferred tax assets - -
Deferred tax assets by components
Net operating loss 44,342,342 508,532
Valuation Allowance (-44,342,342 ) (-508,532 )
Net deferred tax assets $ - $ - </t>
        </is>
      </c>
    </row>
    <row r="5">
      <c r="A5" s="4" t="inlineStr">
        <is>
          <t>Schedule of provision for income taxes</t>
        </is>
      </c>
      <c r="B5" s="4" t="inlineStr">
        <is>
          <t xml:space="preserve">September 30, December 31,
2021 2020
Current:
Federal $ - $ -
State - -
Foreign 3,142 1,020
Total current tax provision $ 3,142 $ 1,020
Deferred:
Federal - -
State - -
Foreign - -
Total deferred benefit - -
Total provision (benefit) for income tax $ 3,142 $ 1,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and Beneficial Conversion Features Policies (Details)</t>
        </is>
      </c>
      <c r="B1" s="2" t="inlineStr">
        <is>
          <t>9 Months Ended</t>
        </is>
      </c>
    </row>
    <row r="2">
      <c r="B2" s="2" t="inlineStr">
        <is>
          <t>Sep. 30, 2021</t>
        </is>
      </c>
    </row>
    <row r="3">
      <c r="A3" s="4" t="inlineStr">
        <is>
          <t>Office Equipment [Member]</t>
        </is>
      </c>
    </row>
    <row r="4">
      <c r="A4" s="3" t="inlineStr">
        <is>
          <t>Summary of Significant Accounting and Beneficial Conversion Features Policies (Details) [Line Items]</t>
        </is>
      </c>
    </row>
    <row r="5">
      <c r="A5" s="4" t="inlineStr">
        <is>
          <t>Property, Plant and Equipment, Useful Life</t>
        </is>
      </c>
      <c r="B5" s="4" t="inlineStr">
        <is>
          <t>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 USD ($)</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Revenue</t>
        </is>
      </c>
      <c r="B4" s="6" t="n">
        <v>1781966</v>
      </c>
      <c r="C4" s="6" t="n">
        <v>1511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Accounts Receivable (Details)</t>
        </is>
      </c>
      <c r="B1" s="2" t="inlineStr">
        <is>
          <t>9 Months Ended</t>
        </is>
      </c>
    </row>
    <row r="2">
      <c r="B2" s="2" t="inlineStr">
        <is>
          <t>Sep. 30, 2021USD ($)</t>
        </is>
      </c>
    </row>
    <row r="3">
      <c r="A3" s="3" t="inlineStr">
        <is>
          <t>Credit Loss, Additional Improvements [Abstract]</t>
        </is>
      </c>
    </row>
    <row r="4">
      <c r="A4" s="4" t="inlineStr">
        <is>
          <t>Trade accounts receivable</t>
        </is>
      </c>
      <c r="B4" s="6" t="n">
        <v>463323</v>
      </c>
    </row>
    <row r="5">
      <c r="A5" s="4" t="inlineStr">
        <is>
          <t>Other receivables</t>
        </is>
      </c>
      <c r="B5" s="6" t="n">
        <v>4112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9 Months Ended</t>
        </is>
      </c>
    </row>
    <row r="2">
      <c r="B2" s="2" t="inlineStr">
        <is>
          <t>Sep. 30, 2021</t>
        </is>
      </c>
      <c r="C2" s="2" t="inlineStr">
        <is>
          <t>Dec. 31, 2020</t>
        </is>
      </c>
    </row>
    <row r="3">
      <c r="A3" s="3" t="inlineStr">
        <is>
          <t>Related Party Transactions (Details) [Line Items]</t>
        </is>
      </c>
    </row>
    <row r="4">
      <c r="A4" s="4" t="inlineStr">
        <is>
          <t>Due from Related Parties, Current</t>
        </is>
      </c>
      <c r="B4" s="6" t="n">
        <v>83298</v>
      </c>
      <c r="C4" s="4" t="inlineStr">
        <is>
          <t xml:space="preserve"> </t>
        </is>
      </c>
    </row>
    <row r="5">
      <c r="A5" s="4" t="inlineStr">
        <is>
          <t>Elvictor Crew Management Services Ltd [Member]</t>
        </is>
      </c>
    </row>
    <row r="6">
      <c r="A6" s="3" t="inlineStr">
        <is>
          <t>Related Party Transactions (Details) [Line Items]</t>
        </is>
      </c>
    </row>
    <row r="7">
      <c r="A7" s="4" t="inlineStr">
        <is>
          <t>Cost of revenue related party</t>
        </is>
      </c>
      <c r="B7" s="6" t="n">
        <v>4395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eases (Details)</t>
        </is>
      </c>
      <c r="B1" s="2" t="inlineStr">
        <is>
          <t>Jul. 10, 2020</t>
        </is>
      </c>
      <c r="C1" s="2" t="inlineStr">
        <is>
          <t>Sep. 30, 2021</t>
        </is>
      </c>
    </row>
    <row r="2">
      <c r="A2" s="3" t="inlineStr">
        <is>
          <t>Leases (Details) [Line Items]</t>
        </is>
      </c>
    </row>
    <row r="3">
      <c r="A3" s="4" t="inlineStr">
        <is>
          <t>Discount rate</t>
        </is>
      </c>
      <c r="C3" s="4" t="inlineStr">
        <is>
          <t>3.64%</t>
        </is>
      </c>
    </row>
    <row r="4">
      <c r="A4" s="4" t="inlineStr">
        <is>
          <t>Subsidiary [Member]</t>
        </is>
      </c>
    </row>
    <row r="5">
      <c r="A5" s="3" t="inlineStr">
        <is>
          <t>Leases (Details) [Line Items]</t>
        </is>
      </c>
    </row>
    <row r="6">
      <c r="A6" s="4" t="inlineStr">
        <is>
          <t>Lease agreement payment description</t>
        </is>
      </c>
      <c r="B6" s="4" t="inlineStr">
        <is>
          <t>the company entered into a rental
lease agreement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Details) - Schedule of operating lease liabilities - USD ($)</t>
        </is>
      </c>
      <c r="B1" s="2" t="inlineStr">
        <is>
          <t>3 Months Ended</t>
        </is>
      </c>
      <c r="C1" s="2" t="inlineStr">
        <is>
          <t>9 Months Ended</t>
        </is>
      </c>
    </row>
    <row r="2">
      <c r="B2" s="2" t="inlineStr">
        <is>
          <t>Sep. 30, 2021</t>
        </is>
      </c>
      <c r="C2" s="2" t="inlineStr">
        <is>
          <t>Sep. 30, 2021</t>
        </is>
      </c>
    </row>
    <row r="3">
      <c r="A3" s="3" t="inlineStr">
        <is>
          <t>Schedule of operating lease liabilities [Abstract]</t>
        </is>
      </c>
    </row>
    <row r="4">
      <c r="A4" s="4" t="inlineStr">
        <is>
          <t>Operating Lease expense</t>
        </is>
      </c>
      <c r="B4" s="6" t="n">
        <v>12382</v>
      </c>
      <c r="C4" s="6" t="n">
        <v>431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Leases (Details) - Schedule of lease - USD ($)</t>
        </is>
      </c>
      <c r="B1" s="2" t="inlineStr">
        <is>
          <t>3 Months Ended</t>
        </is>
      </c>
      <c r="C1" s="2" t="inlineStr">
        <is>
          <t>9 Months Ended</t>
        </is>
      </c>
    </row>
    <row r="2">
      <c r="B2" s="2" t="inlineStr">
        <is>
          <t>Sep. 30, 2021</t>
        </is>
      </c>
      <c r="C2" s="2" t="inlineStr">
        <is>
          <t>Sep. 30, 2021</t>
        </is>
      </c>
    </row>
    <row r="3">
      <c r="A3" s="3" t="inlineStr">
        <is>
          <t>Schedule of lease [Abstract]</t>
        </is>
      </c>
    </row>
    <row r="4">
      <c r="A4" s="4" t="inlineStr">
        <is>
          <t>Cash payments</t>
        </is>
      </c>
      <c r="B4" s="6" t="n">
        <v>12382</v>
      </c>
      <c r="C4" s="6" t="n">
        <v>431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Convertible Notes Payable (Details) - USD ($)</t>
        </is>
      </c>
      <c r="B1" s="2" t="inlineStr">
        <is>
          <t>3 Months Ended</t>
        </is>
      </c>
      <c r="C1" s="2" t="inlineStr">
        <is>
          <t>9 Months Ended</t>
        </is>
      </c>
    </row>
    <row r="2">
      <c r="B2" s="2" t="inlineStr">
        <is>
          <t>Dec. 31, 2020</t>
        </is>
      </c>
      <c r="C2" s="2" t="inlineStr">
        <is>
          <t>Sep. 30, 2021</t>
        </is>
      </c>
    </row>
    <row r="3">
      <c r="A3" s="3" t="inlineStr">
        <is>
          <t>Debt Disclosure [Abstract]</t>
        </is>
      </c>
    </row>
    <row r="4">
      <c r="A4" s="4" t="inlineStr">
        <is>
          <t>Subordinate convertible notes issued</t>
        </is>
      </c>
      <c r="B4" s="6" t="n">
        <v>405725</v>
      </c>
    </row>
    <row r="5">
      <c r="A5" s="4" t="inlineStr">
        <is>
          <t>Principal amount</t>
        </is>
      </c>
      <c r="C5" s="8" t="n">
        <v>0.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700000000</v>
      </c>
      <c r="C4" s="5" t="n">
        <v>700000000</v>
      </c>
    </row>
    <row r="5">
      <c r="A5" s="4" t="inlineStr">
        <is>
          <t>Common Stock, Shares, Issued</t>
        </is>
      </c>
      <c r="B5" s="5" t="n">
        <v>406548757</v>
      </c>
      <c r="C5" s="5" t="n">
        <v>26384673</v>
      </c>
    </row>
    <row r="6">
      <c r="A6" s="4" t="inlineStr">
        <is>
          <t>Common Stock, Shares, Outstanding</t>
        </is>
      </c>
      <c r="B6" s="5" t="n">
        <v>406548757</v>
      </c>
      <c r="C6" s="5" t="n">
        <v>26384673</v>
      </c>
    </row>
    <row r="7">
      <c r="A7" s="4" t="inlineStr">
        <is>
          <t>Preferred Stock, Par Value (in Dollars per share)</t>
        </is>
      </c>
      <c r="B7" s="7" t="n">
        <v>0.0001</v>
      </c>
      <c r="C7" s="7" t="n">
        <v>0.0001</v>
      </c>
    </row>
    <row r="8">
      <c r="A8" s="4" t="inlineStr">
        <is>
          <t>Preferred Stock, Shares Authorized</t>
        </is>
      </c>
      <c r="B8" s="5" t="n">
        <v>100000000</v>
      </c>
      <c r="C8" s="5" t="n">
        <v>100000000</v>
      </c>
    </row>
    <row r="9">
      <c r="A9" s="4" t="inlineStr">
        <is>
          <t>Preferred Stock, Shares Issued</t>
        </is>
      </c>
      <c r="B9" s="5" t="n">
        <v>0</v>
      </c>
      <c r="C9" s="5" t="n">
        <v>80000000</v>
      </c>
    </row>
    <row r="10">
      <c r="A10" s="4" t="inlineStr">
        <is>
          <t>Preferred Stock, Shares Outstanding</t>
        </is>
      </c>
      <c r="B10" s="5" t="n">
        <v>0</v>
      </c>
      <c r="C10" s="5" t="n">
        <v>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Other Payables (Details)</t>
        </is>
      </c>
      <c r="B1" s="2" t="inlineStr">
        <is>
          <t>Sep. 30, 2021USD ($)</t>
        </is>
      </c>
    </row>
    <row r="2">
      <c r="A2" s="4" t="inlineStr">
        <is>
          <t>Crew Wages [Member]</t>
        </is>
      </c>
    </row>
    <row r="3">
      <c r="A3" s="3" t="inlineStr">
        <is>
          <t>Other Payables (Details) [Line Items]</t>
        </is>
      </c>
    </row>
    <row r="4">
      <c r="A4" s="4" t="inlineStr">
        <is>
          <t>Other Notes Payable</t>
        </is>
      </c>
      <c r="B4" s="6" t="n">
        <v>354868</v>
      </c>
    </row>
    <row r="5">
      <c r="A5" s="4" t="inlineStr">
        <is>
          <t>Other Creditor [Member]</t>
        </is>
      </c>
    </row>
    <row r="6">
      <c r="A6" s="3" t="inlineStr">
        <is>
          <t>Other Payables (Details) [Line Items]</t>
        </is>
      </c>
    </row>
    <row r="7">
      <c r="A7" s="4" t="inlineStr">
        <is>
          <t>Other Notes Payable</t>
        </is>
      </c>
      <c r="B7" s="5" t="n">
        <v>112389</v>
      </c>
    </row>
    <row r="8">
      <c r="A8" s="4" t="inlineStr">
        <is>
          <t>Payroll and Sales Tax Payable [Member]</t>
        </is>
      </c>
    </row>
    <row r="9">
      <c r="A9" s="3" t="inlineStr">
        <is>
          <t>Other Payables (Details) [Line Items]</t>
        </is>
      </c>
    </row>
    <row r="10">
      <c r="A10" s="4" t="inlineStr">
        <is>
          <t>Other Notes Payable</t>
        </is>
      </c>
      <c r="B10" s="6" t="n">
        <v>36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Apr. 08, 2021</t>
        </is>
      </c>
      <c r="C1" s="2" t="inlineStr">
        <is>
          <t>Feb. 05, 2021</t>
        </is>
      </c>
      <c r="D1" s="2" t="inlineStr">
        <is>
          <t>Jan. 01, 2021</t>
        </is>
      </c>
      <c r="E1" s="2" t="inlineStr">
        <is>
          <t>Dec. 14, 2020</t>
        </is>
      </c>
      <c r="F1" s="2" t="inlineStr">
        <is>
          <t>Aug. 05, 2020</t>
        </is>
      </c>
      <c r="G1" s="2" t="inlineStr">
        <is>
          <t>Jan. 01, 2020</t>
        </is>
      </c>
      <c r="H1" s="2" t="inlineStr">
        <is>
          <t>Oct. 07, 2019</t>
        </is>
      </c>
      <c r="I1" s="2" t="inlineStr">
        <is>
          <t>Sep. 30, 2021</t>
        </is>
      </c>
      <c r="J1" s="2" t="inlineStr">
        <is>
          <t>Sep. 30, 2020</t>
        </is>
      </c>
      <c r="K1" s="2" t="inlineStr">
        <is>
          <t>Dec. 31, 2020</t>
        </is>
      </c>
      <c r="L1" s="2" t="inlineStr">
        <is>
          <t>Dec. 31, 2019</t>
        </is>
      </c>
    </row>
    <row r="2">
      <c r="A2" s="4" t="inlineStr">
        <is>
          <t>Issuance of Common Stock [Member]</t>
        </is>
      </c>
    </row>
    <row r="3">
      <c r="A3" s="3" t="inlineStr">
        <is>
          <t>Stockholders' Equity (Details) [Line Items]</t>
        </is>
      </c>
    </row>
    <row r="4">
      <c r="A4" s="4" t="inlineStr">
        <is>
          <t>Common stock, shares authorized</t>
        </is>
      </c>
      <c r="I4" s="5" t="n">
        <v>700000000</v>
      </c>
    </row>
    <row r="5">
      <c r="A5" s="4" t="inlineStr">
        <is>
          <t>Common stock, par value (in Dollars per share)</t>
        </is>
      </c>
      <c r="I5" s="7" t="n">
        <v>0.0001</v>
      </c>
    </row>
    <row r="6">
      <c r="A6" s="4" t="inlineStr">
        <is>
          <t>Common stock, shares issued</t>
        </is>
      </c>
      <c r="I6" s="5" t="n">
        <v>406548757</v>
      </c>
      <c r="K6" s="5" t="n">
        <v>26384673</v>
      </c>
    </row>
    <row r="7">
      <c r="A7" s="4" t="inlineStr">
        <is>
          <t>Common stock, shares issued</t>
        </is>
      </c>
      <c r="I7" s="5" t="n">
        <v>406548757</v>
      </c>
      <c r="K7" s="5" t="n">
        <v>26384673</v>
      </c>
    </row>
    <row r="8">
      <c r="A8" s="4" t="inlineStr">
        <is>
          <t>Common stock for cash, shares</t>
        </is>
      </c>
      <c r="I8" s="5" t="n">
        <v>1016665</v>
      </c>
    </row>
    <row r="9">
      <c r="A9" s="4" t="inlineStr">
        <is>
          <t>Cash proceeds (in Dollars)</t>
        </is>
      </c>
      <c r="I9" s="6" t="n">
        <v>111833</v>
      </c>
      <c r="K9" s="6" t="n">
        <v>214200</v>
      </c>
    </row>
    <row r="10">
      <c r="A10" s="4" t="inlineStr">
        <is>
          <t>Common stock for services, shares</t>
        </is>
      </c>
      <c r="K10" s="5" t="n">
        <v>512273</v>
      </c>
    </row>
    <row r="11">
      <c r="A11" s="4" t="inlineStr">
        <is>
          <t>Common stock for services, value (in Dollars)</t>
        </is>
      </c>
      <c r="K11" s="6" t="n">
        <v>66100</v>
      </c>
    </row>
    <row r="12">
      <c r="A12" s="4" t="inlineStr">
        <is>
          <t>Common stock for convertible notes payable, shares</t>
        </is>
      </c>
      <c r="C12" s="5" t="n">
        <v>3668419</v>
      </c>
    </row>
    <row r="13">
      <c r="A13" s="4" t="inlineStr">
        <is>
          <t>Common stock for convertible notes payable, value (in Dollars)</t>
        </is>
      </c>
      <c r="C13" s="6" t="n">
        <v>405725</v>
      </c>
    </row>
    <row r="14">
      <c r="A14" s="4" t="inlineStr">
        <is>
          <t>Issuance of Common Stock [Member] | Mr. Konstantinos Galanakis [Member]</t>
        </is>
      </c>
    </row>
    <row r="15">
      <c r="A15" s="3" t="inlineStr">
        <is>
          <t>Stockholders' Equity (Details) [Line Items]</t>
        </is>
      </c>
    </row>
    <row r="16">
      <c r="A16" s="4" t="inlineStr">
        <is>
          <t>Common Stock Issued for Preferred Stock, Shares</t>
        </is>
      </c>
      <c r="B16" s="5" t="n">
        <v>217310305</v>
      </c>
    </row>
    <row r="17">
      <c r="A17" s="4" t="inlineStr">
        <is>
          <t>Issuance of Common Stock [Member] | Mr. Stavros Galanakis [Member]</t>
        </is>
      </c>
    </row>
    <row r="18">
      <c r="A18" s="3" t="inlineStr">
        <is>
          <t>Stockholders' Equity (Details) [Line Items]</t>
        </is>
      </c>
    </row>
    <row r="19">
      <c r="A19" s="4" t="inlineStr">
        <is>
          <t>Common Stock Issued for Preferred Stock, Shares</t>
        </is>
      </c>
      <c r="B19" s="5" t="n">
        <v>156271400</v>
      </c>
    </row>
    <row r="20">
      <c r="A20" s="4" t="inlineStr">
        <is>
          <t>Issuance of Common Stock [Member] | Mr. Theofanis Anastasiadis [Member]</t>
        </is>
      </c>
    </row>
    <row r="21">
      <c r="A21" s="3" t="inlineStr">
        <is>
          <t>Stockholders' Equity (Details) [Line Items]</t>
        </is>
      </c>
    </row>
    <row r="22">
      <c r="A22" s="4" t="inlineStr">
        <is>
          <t>Common Stock Issued for Preferred Stock, Shares</t>
        </is>
      </c>
      <c r="B22" s="5" t="n">
        <v>1877295</v>
      </c>
    </row>
    <row r="23">
      <c r="A23" s="4" t="inlineStr">
        <is>
          <t>Changes in Equity [Member]</t>
        </is>
      </c>
    </row>
    <row r="24">
      <c r="A24" s="3" t="inlineStr">
        <is>
          <t>Stockholders' Equity (Details) [Line Items]</t>
        </is>
      </c>
    </row>
    <row r="25">
      <c r="A25" s="4" t="inlineStr">
        <is>
          <t>Common stock for cash, shares</t>
        </is>
      </c>
      <c r="D25" s="5" t="n">
        <v>1016665</v>
      </c>
      <c r="G25" s="5" t="n">
        <v>428400</v>
      </c>
      <c r="K25" s="5" t="n">
        <v>428400</v>
      </c>
    </row>
    <row r="26">
      <c r="A26" s="4" t="inlineStr">
        <is>
          <t>Common stock for services, value (in Dollars)</t>
        </is>
      </c>
      <c r="L26" s="6" t="n">
        <v>12500</v>
      </c>
    </row>
    <row r="27">
      <c r="A27" s="4" t="inlineStr">
        <is>
          <t>Common stock for convertible notes payable, shares</t>
        </is>
      </c>
      <c r="D27" s="5" t="n">
        <v>3688419</v>
      </c>
      <c r="I27" s="5" t="n">
        <v>501287</v>
      </c>
    </row>
    <row r="28">
      <c r="A28" s="4" t="inlineStr">
        <is>
          <t>Common stock for convertible notes payable, value (in Dollars)</t>
        </is>
      </c>
      <c r="D28" s="6" t="n">
        <v>405727</v>
      </c>
    </row>
    <row r="29">
      <c r="A29" s="4" t="inlineStr">
        <is>
          <t>Common stock for cash, value (in Dollars)</t>
        </is>
      </c>
      <c r="D29" s="5" t="n">
        <v>111833</v>
      </c>
      <c r="G29" s="6" t="n">
        <v>214200</v>
      </c>
    </row>
    <row r="30">
      <c r="A30" s="4" t="inlineStr">
        <is>
          <t>Shareholders’ deficit amount (in Dollars)</t>
        </is>
      </c>
      <c r="D30" s="6" t="n">
        <v>57857</v>
      </c>
      <c r="G30" s="6" t="n">
        <v>-16761</v>
      </c>
      <c r="I30" s="6" t="n">
        <v>43106201</v>
      </c>
    </row>
    <row r="31">
      <c r="A31" s="4" t="inlineStr">
        <is>
          <t>Preferred shares to common shares</t>
        </is>
      </c>
      <c r="I31" s="5" t="n">
        <v>375459000</v>
      </c>
    </row>
    <row r="32">
      <c r="A32" s="4" t="inlineStr">
        <is>
          <t>Common stock for services, shares</t>
        </is>
      </c>
      <c r="L32" s="5" t="n">
        <v>25000</v>
      </c>
    </row>
    <row r="33">
      <c r="A33" s="4" t="inlineStr">
        <is>
          <t>Net loss (in Dollars)</t>
        </is>
      </c>
      <c r="J33" s="6" t="n">
        <v>304235</v>
      </c>
    </row>
    <row r="34">
      <c r="A34" s="4" t="inlineStr">
        <is>
          <t>Equity amount (in Dollars)</t>
        </is>
      </c>
      <c r="I34" s="6" t="n">
        <v>60773</v>
      </c>
    </row>
    <row r="35">
      <c r="A35" s="4" t="inlineStr">
        <is>
          <t>Issuance of Preferred Stock [Member]</t>
        </is>
      </c>
    </row>
    <row r="36">
      <c r="A36" s="3" t="inlineStr">
        <is>
          <t>Stockholders' Equity (Details) [Line Items]</t>
        </is>
      </c>
    </row>
    <row r="37">
      <c r="A37" s="4" t="inlineStr">
        <is>
          <t>Common Stock Issued for Preferred Stock, Shares</t>
        </is>
      </c>
      <c r="B37" s="5" t="n">
        <v>375459000</v>
      </c>
    </row>
    <row r="38">
      <c r="A38" s="4" t="inlineStr">
        <is>
          <t>Issuance of Dividends [Member]</t>
        </is>
      </c>
    </row>
    <row r="39">
      <c r="A39" s="3" t="inlineStr">
        <is>
          <t>Stockholders' Equity (Details) [Line Items]</t>
        </is>
      </c>
    </row>
    <row r="40">
      <c r="A40" s="4" t="inlineStr">
        <is>
          <t>Common stock issued for dividend, shares</t>
        </is>
      </c>
      <c r="E40" s="5" t="n">
        <v>4662300</v>
      </c>
    </row>
    <row r="41">
      <c r="A41" s="4" t="inlineStr">
        <is>
          <t>Fair market value (in Dollars per share)</t>
        </is>
      </c>
      <c r="F41" s="9" t="n">
        <v>0.125</v>
      </c>
    </row>
    <row r="42">
      <c r="A42" s="4" t="inlineStr">
        <is>
          <t>Series A Convertible Preferred Stock Purchase Agreements [Member] | Issuance of Common Stock [Member]</t>
        </is>
      </c>
    </row>
    <row r="43">
      <c r="A43" s="3" t="inlineStr">
        <is>
          <t>Stockholders' Equity (Details) [Line Items]</t>
        </is>
      </c>
    </row>
    <row r="44">
      <c r="A44" s="4" t="inlineStr">
        <is>
          <t>Common Stock Issued for Preferred Stock, Shares</t>
        </is>
      </c>
      <c r="B44" s="5" t="n">
        <v>375459000</v>
      </c>
    </row>
    <row r="45">
      <c r="A45" s="4" t="inlineStr">
        <is>
          <t>Series A Convertible Preferred Stock Purchase Agreements [Member] | Issuance of Preferred Stock [Member]</t>
        </is>
      </c>
    </row>
    <row r="46">
      <c r="A46" s="3" t="inlineStr">
        <is>
          <t>Stockholders' Equity (Details) [Line Items]</t>
        </is>
      </c>
    </row>
    <row r="47">
      <c r="A47" s="4" t="inlineStr">
        <is>
          <t>Common stock for cash, shares</t>
        </is>
      </c>
      <c r="H47" s="5" t="n">
        <v>80000000</v>
      </c>
    </row>
    <row r="48">
      <c r="A48" s="4" t="inlineStr">
        <is>
          <t>Common stock for cash, value (in Dollars)</t>
        </is>
      </c>
      <c r="H48" s="6" t="n">
        <v>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t>
        </is>
      </c>
      <c r="B1" s="2" t="inlineStr">
        <is>
          <t>Apr. 01, 2021</t>
        </is>
      </c>
      <c r="C1" s="2" t="inlineStr">
        <is>
          <t>Jul. 10, 2020</t>
        </is>
      </c>
    </row>
    <row r="2">
      <c r="A2" s="4" t="inlineStr">
        <is>
          <t>Mr. Stavros Galanakis [Member]</t>
        </is>
      </c>
    </row>
    <row r="3">
      <c r="A3" s="3" t="inlineStr">
        <is>
          <t>Commitments and Contingencies (Details) [Line Items]</t>
        </is>
      </c>
    </row>
    <row r="4">
      <c r="A4" s="4" t="inlineStr">
        <is>
          <t>Rental lease agreement description</t>
        </is>
      </c>
      <c r="C4" s="4" t="inlineStr">
        <is>
          <t xml:space="preserve">The Company entered in a long-term rental lease
agreement for offices of its subsidiary branch in Vari, Greece for the period commencing from July 10, 2020, through December 31, 2021,
in the amount of $5,000 per month, the first month July was adjusted for the shortened period. The lessor is the wife of the company’s
president, Mr. Stavros Galanakis. </t>
        </is>
      </c>
    </row>
    <row r="5">
      <c r="A5" s="4" t="inlineStr">
        <is>
          <t>Lease 2</t>
        </is>
      </c>
    </row>
    <row r="6">
      <c r="A6" s="3" t="inlineStr">
        <is>
          <t>Commitments and Contingencies (Details) [Line Items]</t>
        </is>
      </c>
    </row>
    <row r="7">
      <c r="A7" s="4" t="inlineStr">
        <is>
          <t>Rental lease agreement description</t>
        </is>
      </c>
      <c r="B7" s="4" t="inlineStr">
        <is>
          <t>the Company terminated
the lease and entered into a new the lease for the period of commencing from April 1, 2021, to December 31, 2022, with a monthly in the
amount of $3,500 per month.</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 USD ($)</t>
        </is>
      </c>
      <c r="B1" s="2" t="inlineStr">
        <is>
          <t>Sep. 30, 2021</t>
        </is>
      </c>
      <c r="C1" s="2" t="inlineStr">
        <is>
          <t>Sep. 30, 2020</t>
        </is>
      </c>
    </row>
    <row r="2">
      <c r="A2" s="3" t="inlineStr">
        <is>
          <t>Income Tax Disclosure [Abstract]</t>
        </is>
      </c>
    </row>
    <row r="3">
      <c r="A3" s="4" t="inlineStr">
        <is>
          <t>Net operating loss carry forward, Federal</t>
        </is>
      </c>
      <c r="B3" s="6" t="n">
        <v>44342342</v>
      </c>
      <c r="C3" s="6" t="n">
        <v>5085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Sep. 30, 2021</t>
        </is>
      </c>
      <c r="C1" s="2" t="inlineStr">
        <is>
          <t>Sep. 30, 2020</t>
        </is>
      </c>
    </row>
    <row r="2">
      <c r="A2" s="3" t="inlineStr">
        <is>
          <t>Deferred tax assets by jurisdiction</t>
        </is>
      </c>
    </row>
    <row r="3">
      <c r="A3" s="4" t="inlineStr">
        <is>
          <t>Federal</t>
        </is>
      </c>
      <c r="B3" s="6" t="n">
        <v>44342342</v>
      </c>
      <c r="C3" s="6" t="n">
        <v>508532</v>
      </c>
    </row>
    <row r="4">
      <c r="A4" s="4" t="inlineStr">
        <is>
          <t>State</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Valuation Allowance</t>
        </is>
      </c>
      <c r="B6" s="5" t="n">
        <v>-44342342</v>
      </c>
      <c r="C6" s="5" t="n">
        <v>-508532</v>
      </c>
    </row>
    <row r="7">
      <c r="A7" s="4" t="inlineStr">
        <is>
          <t>Net deferred tax assets</t>
        </is>
      </c>
      <c r="B7" s="4" t="inlineStr">
        <is>
          <t xml:space="preserve"> </t>
        </is>
      </c>
      <c r="C7" s="4" t="inlineStr">
        <is>
          <t xml:space="preserve"> </t>
        </is>
      </c>
    </row>
    <row r="8">
      <c r="A8" s="3" t="inlineStr">
        <is>
          <t>Deferred tax assets by components</t>
        </is>
      </c>
    </row>
    <row r="9">
      <c r="A9" s="4" t="inlineStr">
        <is>
          <t>Net operating loss</t>
        </is>
      </c>
      <c r="B9" s="5" t="n">
        <v>44342342</v>
      </c>
      <c r="C9" s="5" t="n">
        <v>508532</v>
      </c>
    </row>
    <row r="10">
      <c r="A10" s="4" t="inlineStr">
        <is>
          <t>Valuation Allowance</t>
        </is>
      </c>
      <c r="B10" s="5" t="n">
        <v>-44342342</v>
      </c>
      <c r="C10" s="5" t="n">
        <v>-508532</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come Taxes (Details) - Schedule of provision for income taxes - USD ($)</t>
        </is>
      </c>
      <c r="B1" s="2" t="inlineStr">
        <is>
          <t>9 Months Ended</t>
        </is>
      </c>
      <c r="C1" s="2" t="inlineStr">
        <is>
          <t>12 Months Ended</t>
        </is>
      </c>
    </row>
    <row r="2">
      <c r="B2" s="2" t="inlineStr">
        <is>
          <t>Sep. 30,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5" t="n">
        <v>3142</v>
      </c>
      <c r="C6" s="5" t="n">
        <v>1020</v>
      </c>
    </row>
    <row r="7">
      <c r="A7" s="4" t="inlineStr">
        <is>
          <t>Total current tax provision</t>
        </is>
      </c>
      <c r="B7" s="5" t="n">
        <v>3142</v>
      </c>
      <c r="C7" s="5" t="n">
        <v>1020</v>
      </c>
    </row>
    <row r="8">
      <c r="A8" s="3" t="inlineStr">
        <is>
          <t>Deferred:</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row>
    <row r="13">
      <c r="A13" s="4" t="inlineStr">
        <is>
          <t>Total provision (benefit) for income tax</t>
        </is>
      </c>
      <c r="B13" s="6" t="n">
        <v>3142</v>
      </c>
      <c r="C13" s="6" t="n">
        <v>10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 (Details) - Subsequent Event [Member] - shares</t>
        </is>
      </c>
      <c r="B1" s="2" t="inlineStr">
        <is>
          <t>Nov. 11, 2021</t>
        </is>
      </c>
      <c r="C1" s="2" t="inlineStr">
        <is>
          <t>Nov. 15, 2021</t>
        </is>
      </c>
    </row>
    <row r="2">
      <c r="A2" s="3" t="inlineStr">
        <is>
          <t>Subsequent Event (Details) [Line Items]</t>
        </is>
      </c>
    </row>
    <row r="3">
      <c r="A3" s="4" t="inlineStr">
        <is>
          <t>Debt financing, percentage</t>
        </is>
      </c>
      <c r="B3" s="4" t="inlineStr">
        <is>
          <t>2.00%</t>
        </is>
      </c>
    </row>
    <row r="4">
      <c r="A4" s="4" t="inlineStr">
        <is>
          <t>Entity controlled, percentage</t>
        </is>
      </c>
      <c r="C4" s="4" t="inlineStr">
        <is>
          <t>100.00%</t>
        </is>
      </c>
    </row>
    <row r="5">
      <c r="A5" s="4" t="inlineStr">
        <is>
          <t>Shares of common stock (in Shares)</t>
        </is>
      </c>
      <c r="C5" s="5"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Gross Revenue</t>
        </is>
      </c>
      <c r="B4" s="6" t="n">
        <v>505436</v>
      </c>
      <c r="C4" s="4" t="inlineStr">
        <is>
          <t xml:space="preserve"> </t>
        </is>
      </c>
      <c r="D4" s="6" t="n">
        <v>1566308</v>
      </c>
      <c r="E4" s="4" t="inlineStr">
        <is>
          <t xml:space="preserve"> </t>
        </is>
      </c>
    </row>
    <row r="5">
      <c r="A5" s="4" t="inlineStr">
        <is>
          <t>Net Revenue</t>
        </is>
      </c>
      <c r="B5" s="5" t="n">
        <v>103178</v>
      </c>
      <c r="C5" s="5" t="n">
        <v>15119</v>
      </c>
      <c r="D5" s="5" t="n">
        <v>215658</v>
      </c>
      <c r="E5" s="5" t="n">
        <v>15119</v>
      </c>
    </row>
    <row r="6">
      <c r="A6" s="4" t="inlineStr">
        <is>
          <t>Total Revenue</t>
        </is>
      </c>
      <c r="B6" s="5" t="n">
        <v>608614</v>
      </c>
      <c r="C6" s="5" t="n">
        <v>15119</v>
      </c>
      <c r="D6" s="5" t="n">
        <v>1781966</v>
      </c>
      <c r="E6" s="5" t="n">
        <v>15119</v>
      </c>
    </row>
    <row r="7">
      <c r="A7" s="4" t="inlineStr">
        <is>
          <t>Less: Cost of Revenue</t>
        </is>
      </c>
      <c r="B7" s="5" t="n">
        <v>104426</v>
      </c>
      <c r="C7" s="4" t="inlineStr">
        <is>
          <t xml:space="preserve"> </t>
        </is>
      </c>
      <c r="D7" s="5" t="n">
        <v>342320</v>
      </c>
      <c r="E7" s="4" t="inlineStr">
        <is>
          <t xml:space="preserve"> </t>
        </is>
      </c>
    </row>
    <row r="8">
      <c r="A8" s="4" t="inlineStr">
        <is>
          <t>Cost of Revenue - Related Party</t>
        </is>
      </c>
      <c r="B8" s="5" t="n">
        <v>149130</v>
      </c>
      <c r="D8" s="5" t="n">
        <v>462848</v>
      </c>
    </row>
    <row r="9">
      <c r="A9" s="4" t="inlineStr">
        <is>
          <t>Gross Profit</t>
        </is>
      </c>
      <c r="B9" s="5" t="n">
        <v>355058</v>
      </c>
      <c r="C9" s="5" t="n">
        <v>15119</v>
      </c>
      <c r="D9" s="5" t="n">
        <v>976798</v>
      </c>
      <c r="E9" s="5" t="n">
        <v>15119</v>
      </c>
    </row>
    <row r="10">
      <c r="A10" s="3" t="inlineStr">
        <is>
          <t>Operating expenses</t>
        </is>
      </c>
    </row>
    <row r="11">
      <c r="A11" s="4" t="inlineStr">
        <is>
          <t>Professional fees</t>
        </is>
      </c>
      <c r="B11" s="5" t="n">
        <v>125348</v>
      </c>
      <c r="C11" s="5" t="n">
        <v>30022</v>
      </c>
      <c r="D11" s="5" t="n">
        <v>266384</v>
      </c>
      <c r="E11" s="5" t="n">
        <v>200328</v>
      </c>
    </row>
    <row r="12">
      <c r="A12" s="4" t="inlineStr">
        <is>
          <t>Professional fees - Related Party</t>
        </is>
      </c>
      <c r="B12" s="5" t="n">
        <v>10000</v>
      </c>
      <c r="C12" s="5" t="n">
        <v>21000</v>
      </c>
      <c r="D12" s="5" t="n">
        <v>21941</v>
      </c>
      <c r="E12" s="5" t="n">
        <v>32460</v>
      </c>
    </row>
    <row r="13">
      <c r="A13" s="4" t="inlineStr">
        <is>
          <t>Salaries</t>
        </is>
      </c>
      <c r="B13" s="5" t="n">
        <v>227453</v>
      </c>
      <c r="C13" s="5" t="n">
        <v>9000</v>
      </c>
      <c r="D13" s="5" t="n">
        <v>457407</v>
      </c>
      <c r="E13" s="5" t="n">
        <v>27000</v>
      </c>
    </row>
    <row r="14">
      <c r="A14" s="4" t="inlineStr">
        <is>
          <t>Rent -Related Party</t>
        </is>
      </c>
      <c r="B14" s="5" t="n">
        <v>12577</v>
      </c>
      <c r="C14" s="5" t="n">
        <v>16005</v>
      </c>
      <c r="D14" s="5" t="n">
        <v>43703</v>
      </c>
      <c r="E14" s="5" t="n">
        <v>16005</v>
      </c>
    </row>
    <row r="15">
      <c r="A15" s="4" t="inlineStr">
        <is>
          <t>Other general and administrative costs</t>
        </is>
      </c>
      <c r="B15" s="5" t="n">
        <v>63138</v>
      </c>
      <c r="C15" s="5" t="n">
        <v>7306</v>
      </c>
      <c r="D15" s="5" t="n">
        <v>170304</v>
      </c>
      <c r="E15" s="5" t="n">
        <v>43561</v>
      </c>
    </row>
    <row r="16">
      <c r="A16" s="4" t="inlineStr">
        <is>
          <t>Total operating expenses</t>
        </is>
      </c>
      <c r="B16" s="5" t="n">
        <v>438516</v>
      </c>
      <c r="C16" s="5" t="n">
        <v>83333</v>
      </c>
      <c r="D16" s="5" t="n">
        <v>959739</v>
      </c>
      <c r="E16" s="5" t="n">
        <v>319354</v>
      </c>
    </row>
    <row r="17">
      <c r="A17" s="4" t="inlineStr">
        <is>
          <t>Gain/(Loss) from operations</t>
        </is>
      </c>
      <c r="B17" s="5" t="n">
        <v>-83458</v>
      </c>
      <c r="C17" s="5" t="n">
        <v>-68214</v>
      </c>
      <c r="D17" s="5" t="n">
        <v>17059</v>
      </c>
      <c r="E17" s="5" t="n">
        <v>-304235</v>
      </c>
    </row>
    <row r="18">
      <c r="A18" s="3" t="inlineStr">
        <is>
          <t>Other Income (Expense)</t>
        </is>
      </c>
    </row>
    <row r="19">
      <c r="A19" s="4" t="inlineStr">
        <is>
          <t>Gov’t Subsidy</t>
        </is>
      </c>
      <c r="B19" s="5" t="n">
        <v>9270</v>
      </c>
      <c r="D19" s="5" t="n">
        <v>24600</v>
      </c>
    </row>
    <row r="20">
      <c r="A20" s="4" t="inlineStr">
        <is>
          <t>Loss from Conversion of Preferred Stock to Common Stock</t>
        </is>
      </c>
      <c r="C20" s="4" t="inlineStr">
        <is>
          <t xml:space="preserve"> </t>
        </is>
      </c>
      <c r="D20" s="5" t="n">
        <v>-43147786</v>
      </c>
      <c r="E20" s="4" t="inlineStr">
        <is>
          <t xml:space="preserve"> </t>
        </is>
      </c>
    </row>
    <row r="21">
      <c r="A21" s="4" t="inlineStr">
        <is>
          <t>Total other expense</t>
        </is>
      </c>
      <c r="B21" s="5" t="n">
        <v>9270</v>
      </c>
      <c r="C21" s="4" t="inlineStr">
        <is>
          <t xml:space="preserve"> </t>
        </is>
      </c>
      <c r="D21" s="5" t="n">
        <v>-43123186</v>
      </c>
      <c r="E21" s="4" t="inlineStr">
        <is>
          <t xml:space="preserve"> </t>
        </is>
      </c>
    </row>
    <row r="22">
      <c r="A22" s="4" t="inlineStr">
        <is>
          <t>Net loss before income tax</t>
        </is>
      </c>
      <c r="B22" s="5" t="n">
        <v>-74188</v>
      </c>
      <c r="C22" s="5" t="n">
        <v>-68214</v>
      </c>
      <c r="D22" s="5" t="n">
        <v>-43106127</v>
      </c>
      <c r="E22" s="5" t="n">
        <v>-304235</v>
      </c>
    </row>
    <row r="23">
      <c r="A23" s="4" t="inlineStr">
        <is>
          <t>Provision for income taxes</t>
        </is>
      </c>
      <c r="B23" s="5" t="n">
        <v>-5376</v>
      </c>
      <c r="C23" s="4" t="inlineStr">
        <is>
          <t xml:space="preserve"> </t>
        </is>
      </c>
      <c r="D23" s="5" t="n">
        <v>74</v>
      </c>
      <c r="E23" s="4" t="inlineStr">
        <is>
          <t xml:space="preserve"> </t>
        </is>
      </c>
    </row>
    <row r="24">
      <c r="A24" s="4" t="inlineStr">
        <is>
          <t>Net loss</t>
        </is>
      </c>
      <c r="B24" s="6" t="n">
        <v>-68812</v>
      </c>
      <c r="C24" s="6" t="n">
        <v>-68214</v>
      </c>
      <c r="D24" s="6" t="n">
        <v>-43106201</v>
      </c>
      <c r="E24" s="6" t="n">
        <v>-304235</v>
      </c>
    </row>
    <row r="25">
      <c r="A25" s="4" t="inlineStr">
        <is>
          <t>Net Loss Per Common Stock - basic and fully diluted (in Dollars per share)</t>
        </is>
      </c>
      <c r="B25" s="6" t="n">
        <v>0</v>
      </c>
      <c r="C25" s="6" t="n">
        <v>0</v>
      </c>
      <c r="D25" s="8" t="n">
        <v>-0.16</v>
      </c>
      <c r="E25" s="6" t="n">
        <v>0</v>
      </c>
    </row>
    <row r="26">
      <c r="A26" s="4" t="inlineStr">
        <is>
          <t>Weighted-average number of shares of common stock outstanding - basic and fully diluted (in Shares)</t>
        </is>
      </c>
      <c r="B26" s="5" t="n">
        <v>406548757</v>
      </c>
      <c r="C26" s="5" t="n">
        <v>21468453</v>
      </c>
      <c r="D26" s="5" t="n">
        <v>272597466</v>
      </c>
      <c r="E26" s="5" t="n">
        <v>211402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 for the period</t>
        </is>
      </c>
      <c r="B4" s="6" t="n">
        <v>-43106201</v>
      </c>
      <c r="C4" s="6" t="n">
        <v>-304235</v>
      </c>
    </row>
    <row r="5">
      <c r="A5" s="3" t="inlineStr">
        <is>
          <t>Adjustments to reconcile net income to net cash provided by (used for) operating activities</t>
        </is>
      </c>
    </row>
    <row r="6">
      <c r="A6" s="4" t="inlineStr">
        <is>
          <t>Depreciation</t>
        </is>
      </c>
      <c r="B6" s="5" t="n">
        <v>1202</v>
      </c>
      <c r="C6" s="4" t="inlineStr">
        <is>
          <t xml:space="preserve"> </t>
        </is>
      </c>
    </row>
    <row r="7">
      <c r="A7" s="4" t="inlineStr">
        <is>
          <t>Shares Issued for Services</t>
        </is>
      </c>
      <c r="B7" s="4" t="inlineStr">
        <is>
          <t xml:space="preserve"> </t>
        </is>
      </c>
      <c r="C7" s="5" t="n">
        <v>12500</v>
      </c>
    </row>
    <row r="8">
      <c r="A8" s="4" t="inlineStr">
        <is>
          <t>Loss on conversion of preferred stock to common stock</t>
        </is>
      </c>
      <c r="B8" s="5" t="n">
        <v>43147786</v>
      </c>
      <c r="C8" s="4" t="inlineStr">
        <is>
          <t xml:space="preserve"> </t>
        </is>
      </c>
    </row>
    <row r="9">
      <c r="A9" s="3" t="inlineStr">
        <is>
          <t>Changes in assets and liabilities</t>
        </is>
      </c>
    </row>
    <row r="10">
      <c r="A10" s="4" t="inlineStr">
        <is>
          <t>Accounts Receivable</t>
        </is>
      </c>
      <c r="B10" s="5" t="n">
        <v>-204332</v>
      </c>
      <c r="C10" s="5" t="n">
        <v>-22079</v>
      </c>
    </row>
    <row r="11">
      <c r="A11" s="4" t="inlineStr">
        <is>
          <t>Other Receivables</t>
        </is>
      </c>
      <c r="B11" s="5" t="n">
        <v>-41123</v>
      </c>
    </row>
    <row r="12">
      <c r="A12" s="4" t="inlineStr">
        <is>
          <t>Other Receivables - Related Party</t>
        </is>
      </c>
      <c r="B12" s="5" t="n">
        <v>-83298</v>
      </c>
      <c r="C12" s="4" t="inlineStr">
        <is>
          <t xml:space="preserve"> </t>
        </is>
      </c>
    </row>
    <row r="13">
      <c r="A13" s="4" t="inlineStr">
        <is>
          <t>ROU Asset – Related Party</t>
        </is>
      </c>
      <c r="C13" s="5" t="n">
        <v>-85913</v>
      </c>
    </row>
    <row r="14">
      <c r="A14" s="4" t="inlineStr">
        <is>
          <t>Prepaid expenses and other current assets</t>
        </is>
      </c>
      <c r="B14" s="5" t="n">
        <v>-59284</v>
      </c>
      <c r="C14" s="4" t="inlineStr">
        <is>
          <t xml:space="preserve"> </t>
        </is>
      </c>
    </row>
    <row r="15">
      <c r="A15" s="4" t="inlineStr">
        <is>
          <t>Accounts Payable</t>
        </is>
      </c>
      <c r="B15" s="5" t="n">
        <v>23721</v>
      </c>
      <c r="C15" s="5" t="n">
        <v>28272</v>
      </c>
    </row>
    <row r="16">
      <c r="A16" s="4" t="inlineStr">
        <is>
          <t>Trade Accounts Payable</t>
        </is>
      </c>
      <c r="B16" s="5" t="n">
        <v>75397</v>
      </c>
      <c r="C16" s="4" t="inlineStr">
        <is>
          <t xml:space="preserve"> </t>
        </is>
      </c>
    </row>
    <row r="17">
      <c r="A17" s="4" t="inlineStr">
        <is>
          <t>Trade Accounts Payable - Related Party</t>
        </is>
      </c>
      <c r="B17" s="5" t="n">
        <v>11365</v>
      </c>
      <c r="C17" s="4" t="inlineStr">
        <is>
          <t xml:space="preserve"> </t>
        </is>
      </c>
    </row>
    <row r="18">
      <c r="A18" s="4" t="inlineStr">
        <is>
          <t>Other Payables</t>
        </is>
      </c>
      <c r="B18" s="5" t="n">
        <v>307295</v>
      </c>
      <c r="C18" s="5" t="n">
        <v>249067</v>
      </c>
    </row>
    <row r="19">
      <c r="A19" s="4" t="inlineStr">
        <is>
          <t>Accrued and Other Liabilities</t>
        </is>
      </c>
      <c r="B19" s="5" t="n">
        <v>21968</v>
      </c>
      <c r="C19" s="5" t="n">
        <v>112913</v>
      </c>
    </row>
    <row r="20">
      <c r="A20" s="4" t="inlineStr">
        <is>
          <t>Net cash provided by operating activities</t>
        </is>
      </c>
      <c r="B20" s="5" t="n">
        <v>94496</v>
      </c>
      <c r="C20" s="5" t="n">
        <v>-9475</v>
      </c>
    </row>
    <row r="21">
      <c r="A21" s="3" t="inlineStr">
        <is>
          <t>Cash Flows from Investing Activities</t>
        </is>
      </c>
    </row>
    <row r="22">
      <c r="A22" s="4" t="inlineStr">
        <is>
          <t>Office Equipment</t>
        </is>
      </c>
      <c r="B22" s="5" t="n">
        <v>-11744</v>
      </c>
      <c r="C22" s="4" t="inlineStr">
        <is>
          <t xml:space="preserve"> </t>
        </is>
      </c>
    </row>
    <row r="23">
      <c r="A23" s="4" t="inlineStr">
        <is>
          <t>Net cash Used in investing activities</t>
        </is>
      </c>
      <c r="B23" s="5" t="n">
        <v>-11744</v>
      </c>
      <c r="C23" s="4" t="inlineStr">
        <is>
          <t xml:space="preserve"> </t>
        </is>
      </c>
    </row>
    <row r="24">
      <c r="A24" s="3" t="inlineStr">
        <is>
          <t>Cash Flows from Financing Activities</t>
        </is>
      </c>
    </row>
    <row r="25">
      <c r="A25" s="4" t="inlineStr">
        <is>
          <t>Due to related party</t>
        </is>
      </c>
      <c r="B25" s="5" t="n">
        <v>141</v>
      </c>
      <c r="C25" s="5" t="n">
        <v>20375</v>
      </c>
    </row>
    <row r="26">
      <c r="A26" s="4" t="inlineStr">
        <is>
          <t>Sale of common stock</t>
        </is>
      </c>
      <c r="B26" s="5" t="n">
        <v>111833</v>
      </c>
      <c r="C26" s="5" t="n">
        <v>214200</v>
      </c>
    </row>
    <row r="27">
      <c r="A27" s="4" t="inlineStr">
        <is>
          <t>Net cash provided by financing activities</t>
        </is>
      </c>
      <c r="B27" s="5" t="n">
        <v>111974</v>
      </c>
      <c r="C27" s="5" t="n">
        <v>234575</v>
      </c>
    </row>
    <row r="28">
      <c r="A28" s="4" t="inlineStr">
        <is>
          <t>Net Increase in Cash</t>
        </is>
      </c>
      <c r="B28" s="5" t="n">
        <v>194726</v>
      </c>
      <c r="C28" s="5" t="n">
        <v>225100</v>
      </c>
    </row>
    <row r="29">
      <c r="A29" s="4" t="inlineStr">
        <is>
          <t>Cash at beginning of period</t>
        </is>
      </c>
      <c r="B29" s="5" t="n">
        <v>343804</v>
      </c>
      <c r="C29" s="5" t="n">
        <v>24359</v>
      </c>
    </row>
    <row r="30">
      <c r="A30" s="4" t="inlineStr">
        <is>
          <t>Cash at end of period</t>
        </is>
      </c>
      <c r="B30" s="5" t="n">
        <v>538530</v>
      </c>
      <c r="C30" s="5" t="n">
        <v>249459</v>
      </c>
    </row>
    <row r="31">
      <c r="A31" s="3" t="inlineStr">
        <is>
          <t>Supplemental Cash Flow Information:</t>
        </is>
      </c>
    </row>
    <row r="32">
      <c r="A32" s="4" t="inlineStr">
        <is>
          <t>Income Taxes</t>
        </is>
      </c>
      <c r="B32" s="5" t="n">
        <v>73</v>
      </c>
      <c r="C32" s="4" t="inlineStr">
        <is>
          <t xml:space="preserve"> </t>
        </is>
      </c>
    </row>
    <row r="33">
      <c r="A33" s="3" t="inlineStr">
        <is>
          <t>Supplemental Non-Cash Investing and Financing</t>
        </is>
      </c>
    </row>
    <row r="34">
      <c r="A34" s="4" t="inlineStr">
        <is>
          <t>Common Stock issued to reduce convertible notes payable</t>
        </is>
      </c>
      <c r="B34" s="5" t="n">
        <v>405725</v>
      </c>
      <c r="C34" s="4" t="inlineStr">
        <is>
          <t xml:space="preserve"> </t>
        </is>
      </c>
    </row>
    <row r="35">
      <c r="A35" s="4" t="inlineStr">
        <is>
          <t>Right-of-use assets obtained in exchange for operating lease obligations</t>
        </is>
      </c>
      <c r="B35" s="6" t="n">
        <v>36976</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20" customWidth="1" min="5" max="5"/>
    <col width="24" customWidth="1" min="6" max="6"/>
    <col width="13" customWidth="1" min="7" max="7"/>
  </cols>
  <sheetData>
    <row r="1">
      <c r="A1" s="1" t="inlineStr">
        <is>
          <t>Unaudited Statement of the Changes in Shareholder’s Equity - USD ($)</t>
        </is>
      </c>
      <c r="B1" s="2" t="inlineStr">
        <is>
          <t>Common Stock</t>
        </is>
      </c>
      <c r="C1" s="2" t="inlineStr">
        <is>
          <t>Preferred Stock</t>
        </is>
      </c>
      <c r="D1" s="2" t="inlineStr">
        <is>
          <t>Additional Paid-in Capital</t>
        </is>
      </c>
      <c r="E1" s="2" t="inlineStr">
        <is>
          <t>Accumulated Deficit</t>
        </is>
      </c>
      <c r="F1" s="2" t="inlineStr">
        <is>
          <t>Subscription Receivable</t>
        </is>
      </c>
      <c r="G1" s="2" t="inlineStr">
        <is>
          <t>Total</t>
        </is>
      </c>
    </row>
    <row r="2">
      <c r="A2" s="4" t="inlineStr">
        <is>
          <t>Balance at Dec. 31, 2019</t>
        </is>
      </c>
      <c r="B2" s="6" t="n">
        <v>2078</v>
      </c>
      <c r="C2" s="6" t="n">
        <v>8000</v>
      </c>
      <c r="D2" s="6" t="n">
        <v>210980</v>
      </c>
      <c r="E2" s="6" t="n">
        <v>-204297</v>
      </c>
      <c r="F2" s="4" t="inlineStr">
        <is>
          <t xml:space="preserve"> </t>
        </is>
      </c>
      <c r="G2" s="6" t="n">
        <v>16761</v>
      </c>
    </row>
    <row r="3">
      <c r="A3" s="4" t="inlineStr">
        <is>
          <t>Balance (in Shares) at Dec. 31, 2019</t>
        </is>
      </c>
      <c r="B3" s="5" t="n">
        <v>20781700</v>
      </c>
      <c r="C3" s="5" t="n">
        <v>80000000</v>
      </c>
    </row>
    <row r="4">
      <c r="A4" s="4" t="inlineStr">
        <is>
          <t>Shares issued for cash</t>
        </is>
      </c>
      <c r="B4" s="6" t="n">
        <v>41</v>
      </c>
      <c r="C4" s="4" t="inlineStr">
        <is>
          <t xml:space="preserve"> </t>
        </is>
      </c>
      <c r="D4" s="5" t="n">
        <v>207159</v>
      </c>
      <c r="E4" s="4" t="inlineStr">
        <is>
          <t xml:space="preserve"> </t>
        </is>
      </c>
      <c r="F4" s="4" t="inlineStr">
        <is>
          <t xml:space="preserve"> </t>
        </is>
      </c>
      <c r="G4" s="5" t="n">
        <v>207200</v>
      </c>
    </row>
    <row r="5">
      <c r="A5" s="4" t="inlineStr">
        <is>
          <t>Shares issued for cash (in Shares)</t>
        </is>
      </c>
      <c r="B5" s="5" t="n">
        <v>414400</v>
      </c>
      <c r="C5" s="4" t="inlineStr">
        <is>
          <t xml:space="preserve"> </t>
        </is>
      </c>
    </row>
    <row r="6">
      <c r="A6" s="4" t="inlineStr">
        <is>
          <t>Subscription Receivable</t>
        </is>
      </c>
      <c r="B6" s="4" t="inlineStr">
        <is>
          <t xml:space="preserve"> </t>
        </is>
      </c>
      <c r="C6" s="4" t="inlineStr">
        <is>
          <t xml:space="preserve"> </t>
        </is>
      </c>
      <c r="D6" s="4" t="inlineStr">
        <is>
          <t xml:space="preserve"> </t>
        </is>
      </c>
      <c r="E6" s="4" t="inlineStr">
        <is>
          <t xml:space="preserve"> </t>
        </is>
      </c>
      <c r="F6" s="5" t="n">
        <v>-10000</v>
      </c>
      <c r="G6" s="5" t="n">
        <v>-10000</v>
      </c>
    </row>
    <row r="7">
      <c r="A7" s="4" t="inlineStr">
        <is>
          <t>Net Profit/loss</t>
        </is>
      </c>
      <c r="B7" s="4" t="inlineStr">
        <is>
          <t xml:space="preserve"> </t>
        </is>
      </c>
      <c r="C7" s="4" t="inlineStr">
        <is>
          <t xml:space="preserve"> </t>
        </is>
      </c>
      <c r="D7" s="4" t="inlineStr">
        <is>
          <t xml:space="preserve"> </t>
        </is>
      </c>
      <c r="E7" s="5" t="n">
        <v>-110151</v>
      </c>
      <c r="F7" s="4" t="inlineStr">
        <is>
          <t xml:space="preserve"> </t>
        </is>
      </c>
      <c r="G7" s="5" t="n">
        <v>-110151</v>
      </c>
    </row>
    <row r="8">
      <c r="A8" s="4" t="inlineStr">
        <is>
          <t>Balance at Mar. 31, 2020</t>
        </is>
      </c>
      <c r="B8" s="6" t="n">
        <v>2120</v>
      </c>
      <c r="C8" s="6" t="n">
        <v>8000</v>
      </c>
      <c r="D8" s="5" t="n">
        <v>418139</v>
      </c>
      <c r="E8" s="5" t="n">
        <v>-314448</v>
      </c>
      <c r="F8" s="5" t="n">
        <v>-10000</v>
      </c>
      <c r="G8" s="5" t="n">
        <v>103811</v>
      </c>
    </row>
    <row r="9">
      <c r="A9" s="4" t="inlineStr">
        <is>
          <t>Balance (in Shares) at Mar. 31, 2020</t>
        </is>
      </c>
      <c r="B9" s="5" t="n">
        <v>21196100</v>
      </c>
      <c r="C9" s="5" t="n">
        <v>80000000</v>
      </c>
    </row>
    <row r="10">
      <c r="A10" s="4" t="inlineStr">
        <is>
          <t>Balance at Dec. 31, 2019</t>
        </is>
      </c>
      <c r="B10" s="6" t="n">
        <v>2078</v>
      </c>
      <c r="C10" s="6" t="n">
        <v>8000</v>
      </c>
      <c r="D10" s="5" t="n">
        <v>210980</v>
      </c>
      <c r="E10" s="5" t="n">
        <v>-204297</v>
      </c>
      <c r="F10" s="4" t="inlineStr">
        <is>
          <t xml:space="preserve"> </t>
        </is>
      </c>
      <c r="G10" s="5" t="n">
        <v>16761</v>
      </c>
    </row>
    <row r="11">
      <c r="A11" s="4" t="inlineStr">
        <is>
          <t>Balance (in Shares) at Dec. 31, 2019</t>
        </is>
      </c>
      <c r="B11" s="5" t="n">
        <v>20781700</v>
      </c>
      <c r="C11" s="5" t="n">
        <v>80000000</v>
      </c>
    </row>
    <row r="12">
      <c r="A12" s="4" t="inlineStr">
        <is>
          <t>Balance at Dec. 31, 2020</t>
        </is>
      </c>
      <c r="B12" s="6" t="n">
        <v>2637</v>
      </c>
      <c r="C12" s="6" t="n">
        <v>8000</v>
      </c>
      <c r="D12" s="5" t="n">
        <v>1167646</v>
      </c>
      <c r="E12" s="5" t="n">
        <v>-1236140</v>
      </c>
      <c r="F12" s="4" t="inlineStr">
        <is>
          <t xml:space="preserve"> </t>
        </is>
      </c>
      <c r="G12" s="5" t="n">
        <v>-57857</v>
      </c>
    </row>
    <row r="13">
      <c r="A13" s="4" t="inlineStr">
        <is>
          <t>Balance (in Shares) at Dec. 31, 2020</t>
        </is>
      </c>
      <c r="B13" s="5" t="n">
        <v>26384673</v>
      </c>
      <c r="C13" s="5" t="n">
        <v>80000000</v>
      </c>
    </row>
    <row r="14">
      <c r="A14" s="4" t="inlineStr">
        <is>
          <t>Balance at Mar. 31, 2020</t>
        </is>
      </c>
      <c r="B14" s="6" t="n">
        <v>2120</v>
      </c>
      <c r="C14" s="6" t="n">
        <v>8000</v>
      </c>
      <c r="D14" s="5" t="n">
        <v>418139</v>
      </c>
      <c r="E14" s="5" t="n">
        <v>-314448</v>
      </c>
      <c r="F14" s="5" t="n">
        <v>-10000</v>
      </c>
      <c r="G14" s="5" t="n">
        <v>103811</v>
      </c>
    </row>
    <row r="15">
      <c r="A15" s="4" t="inlineStr">
        <is>
          <t>Balance (in Shares) at Mar. 31, 2020</t>
        </is>
      </c>
      <c r="B15" s="5" t="n">
        <v>21196100</v>
      </c>
      <c r="C15" s="5" t="n">
        <v>80000000</v>
      </c>
    </row>
    <row r="16">
      <c r="A16" s="4" t="inlineStr">
        <is>
          <t>Shares issued for cash</t>
        </is>
      </c>
      <c r="B16" s="6" t="n">
        <v>1</v>
      </c>
      <c r="C16" s="4" t="inlineStr">
        <is>
          <t xml:space="preserve"> </t>
        </is>
      </c>
      <c r="D16" s="5" t="n">
        <v>6999</v>
      </c>
      <c r="E16" s="4" t="inlineStr">
        <is>
          <t xml:space="preserve"> </t>
        </is>
      </c>
      <c r="F16" s="4" t="inlineStr">
        <is>
          <t xml:space="preserve"> </t>
        </is>
      </c>
      <c r="G16" s="5" t="n">
        <v>7000</v>
      </c>
    </row>
    <row r="17">
      <c r="A17" s="4" t="inlineStr">
        <is>
          <t>Shares issued for cash (in Shares)</t>
        </is>
      </c>
      <c r="B17" s="5" t="n">
        <v>14000</v>
      </c>
      <c r="C17" s="4" t="inlineStr">
        <is>
          <t xml:space="preserve"> </t>
        </is>
      </c>
    </row>
    <row r="18">
      <c r="A18" s="4" t="inlineStr">
        <is>
          <t>Subscription Receivable</t>
        </is>
      </c>
      <c r="B18" s="4" t="inlineStr">
        <is>
          <t xml:space="preserve"> </t>
        </is>
      </c>
      <c r="C18" s="4" t="inlineStr">
        <is>
          <t xml:space="preserve"> </t>
        </is>
      </c>
      <c r="D18" s="4" t="inlineStr">
        <is>
          <t xml:space="preserve"> </t>
        </is>
      </c>
      <c r="E18" s="4" t="inlineStr">
        <is>
          <t xml:space="preserve"> </t>
        </is>
      </c>
      <c r="F18" s="5" t="n">
        <v>10000</v>
      </c>
      <c r="G18" s="5" t="n">
        <v>10000</v>
      </c>
    </row>
    <row r="19">
      <c r="A19" s="4" t="inlineStr">
        <is>
          <t>Shares issued for services</t>
        </is>
      </c>
      <c r="B19" s="6" t="n">
        <v>3</v>
      </c>
      <c r="C19" s="4" t="inlineStr">
        <is>
          <t xml:space="preserve"> </t>
        </is>
      </c>
      <c r="D19" s="5" t="n">
        <v>12497</v>
      </c>
      <c r="E19" s="4" t="inlineStr">
        <is>
          <t xml:space="preserve"> </t>
        </is>
      </c>
      <c r="F19" s="4" t="inlineStr">
        <is>
          <t xml:space="preserve"> </t>
        </is>
      </c>
      <c r="G19" s="5" t="n">
        <v>12500</v>
      </c>
    </row>
    <row r="20">
      <c r="A20" s="4" t="inlineStr">
        <is>
          <t>Shares issued for services (in Shares)</t>
        </is>
      </c>
      <c r="B20" s="5" t="n">
        <v>25000</v>
      </c>
      <c r="C20" s="4" t="inlineStr">
        <is>
          <t xml:space="preserve"> </t>
        </is>
      </c>
    </row>
    <row r="21">
      <c r="A21" s="4" t="inlineStr">
        <is>
          <t>Net Profit/loss</t>
        </is>
      </c>
      <c r="B21" s="4" t="inlineStr">
        <is>
          <t xml:space="preserve"> </t>
        </is>
      </c>
      <c r="C21" s="4" t="inlineStr">
        <is>
          <t xml:space="preserve"> </t>
        </is>
      </c>
      <c r="D21" s="4" t="inlineStr">
        <is>
          <t xml:space="preserve"> </t>
        </is>
      </c>
      <c r="E21" s="5" t="n">
        <v>-125870</v>
      </c>
      <c r="F21" s="4" t="inlineStr">
        <is>
          <t xml:space="preserve"> </t>
        </is>
      </c>
      <c r="G21" s="5" t="n">
        <v>-125870</v>
      </c>
    </row>
    <row r="22">
      <c r="A22" s="4" t="inlineStr">
        <is>
          <t>Balance at Jun. 30, 2020</t>
        </is>
      </c>
      <c r="B22" s="6" t="n">
        <v>2124</v>
      </c>
      <c r="C22" s="6" t="n">
        <v>8000</v>
      </c>
      <c r="D22" s="5" t="n">
        <v>437635</v>
      </c>
      <c r="E22" s="5" t="n">
        <v>-440318</v>
      </c>
      <c r="F22" s="4" t="inlineStr">
        <is>
          <t xml:space="preserve"> </t>
        </is>
      </c>
      <c r="G22" s="5" t="n">
        <v>7441</v>
      </c>
    </row>
    <row r="23">
      <c r="A23" s="4" t="inlineStr">
        <is>
          <t>Balance (in Shares) at Jun. 30, 2020</t>
        </is>
      </c>
      <c r="B23" s="5" t="n">
        <v>21235100</v>
      </c>
      <c r="C23" s="5" t="n">
        <v>80000000</v>
      </c>
    </row>
    <row r="24">
      <c r="A24" s="4" t="inlineStr">
        <is>
          <t>Net Profit/loss</t>
        </is>
      </c>
      <c r="B24" s="4" t="inlineStr">
        <is>
          <t xml:space="preserve"> </t>
        </is>
      </c>
      <c r="C24" s="4" t="inlineStr">
        <is>
          <t xml:space="preserve"> </t>
        </is>
      </c>
      <c r="D24" s="4" t="inlineStr">
        <is>
          <t xml:space="preserve"> </t>
        </is>
      </c>
      <c r="E24" s="5" t="n">
        <v>-68214</v>
      </c>
      <c r="F24" s="4" t="inlineStr">
        <is>
          <t xml:space="preserve"> </t>
        </is>
      </c>
      <c r="G24" s="5" t="n">
        <v>-68214</v>
      </c>
    </row>
    <row r="25">
      <c r="A25" s="4" t="inlineStr">
        <is>
          <t>Balance at Sep. 30, 2020</t>
        </is>
      </c>
      <c r="B25" s="6" t="n">
        <v>2124</v>
      </c>
      <c r="C25" s="6" t="n">
        <v>8000</v>
      </c>
      <c r="D25" s="5" t="n">
        <v>437636</v>
      </c>
      <c r="E25" s="5" t="n">
        <v>-508532</v>
      </c>
      <c r="G25" s="5" t="n">
        <v>-60773</v>
      </c>
    </row>
    <row r="26">
      <c r="A26" s="4" t="inlineStr">
        <is>
          <t>Balance (in Shares) at Sep. 30, 2020</t>
        </is>
      </c>
      <c r="B26" s="5" t="n">
        <v>21235100</v>
      </c>
      <c r="C26" s="5" t="n">
        <v>80000000</v>
      </c>
    </row>
    <row r="27">
      <c r="A27" s="4" t="inlineStr">
        <is>
          <t>Balance at Dec. 31, 2020</t>
        </is>
      </c>
      <c r="B27" s="6" t="n">
        <v>2637</v>
      </c>
      <c r="C27" s="6" t="n">
        <v>8000</v>
      </c>
      <c r="D27" s="5" t="n">
        <v>1167646</v>
      </c>
      <c r="E27" s="5" t="n">
        <v>-1236140</v>
      </c>
      <c r="F27" s="4" t="inlineStr">
        <is>
          <t xml:space="preserve"> </t>
        </is>
      </c>
      <c r="G27" s="5" t="n">
        <v>-57857</v>
      </c>
    </row>
    <row r="28">
      <c r="A28" s="4" t="inlineStr">
        <is>
          <t>Balance (in Shares) at Dec. 31, 2020</t>
        </is>
      </c>
      <c r="B28" s="5" t="n">
        <v>26384673</v>
      </c>
      <c r="C28" s="5" t="n">
        <v>80000000</v>
      </c>
    </row>
    <row r="29">
      <c r="A29" s="4" t="inlineStr">
        <is>
          <t>Shares issued for cash</t>
        </is>
      </c>
      <c r="B29" s="6" t="n">
        <v>102</v>
      </c>
      <c r="C29" s="4" t="inlineStr">
        <is>
          <t xml:space="preserve"> </t>
        </is>
      </c>
      <c r="D29" s="5" t="n">
        <v>111731</v>
      </c>
      <c r="E29" s="4" t="inlineStr">
        <is>
          <t xml:space="preserve"> </t>
        </is>
      </c>
      <c r="F29" s="4" t="inlineStr">
        <is>
          <t xml:space="preserve"> </t>
        </is>
      </c>
      <c r="G29" s="5" t="n">
        <v>111833</v>
      </c>
    </row>
    <row r="30">
      <c r="A30" s="4" t="inlineStr">
        <is>
          <t>Shares issued for cash (in Shares)</t>
        </is>
      </c>
      <c r="B30" s="5" t="n">
        <v>1016665</v>
      </c>
      <c r="C30" s="4" t="inlineStr">
        <is>
          <t xml:space="preserve"> </t>
        </is>
      </c>
    </row>
    <row r="31">
      <c r="A31" s="4" t="inlineStr">
        <is>
          <t>Shares issued for Convertible Bonds</t>
        </is>
      </c>
      <c r="B31" s="6" t="n">
        <v>370</v>
      </c>
      <c r="C31" s="4" t="inlineStr">
        <is>
          <t xml:space="preserve"> </t>
        </is>
      </c>
      <c r="D31" s="5" t="n">
        <v>405357</v>
      </c>
      <c r="E31" s="4" t="inlineStr">
        <is>
          <t xml:space="preserve"> </t>
        </is>
      </c>
      <c r="F31" s="4" t="inlineStr">
        <is>
          <t xml:space="preserve"> </t>
        </is>
      </c>
      <c r="G31" s="5" t="n">
        <v>405727</v>
      </c>
    </row>
    <row r="32">
      <c r="A32" s="4" t="inlineStr">
        <is>
          <t>Shares issued for Convertible Bonds (in Shares)</t>
        </is>
      </c>
      <c r="B32" s="5" t="n">
        <v>3688419</v>
      </c>
      <c r="C32" s="4" t="inlineStr">
        <is>
          <t xml:space="preserve"> </t>
        </is>
      </c>
    </row>
    <row r="33">
      <c r="A33" s="4" t="inlineStr">
        <is>
          <t>Net Profit/loss</t>
        </is>
      </c>
      <c r="B33" s="4" t="inlineStr">
        <is>
          <t xml:space="preserve"> </t>
        </is>
      </c>
      <c r="C33" s="4" t="inlineStr">
        <is>
          <t xml:space="preserve"> </t>
        </is>
      </c>
      <c r="D33" s="4" t="inlineStr">
        <is>
          <t xml:space="preserve"> </t>
        </is>
      </c>
      <c r="E33" s="5" t="n">
        <v>24911</v>
      </c>
      <c r="F33" s="4" t="inlineStr">
        <is>
          <t xml:space="preserve"> </t>
        </is>
      </c>
      <c r="G33" s="5" t="n">
        <v>24911</v>
      </c>
    </row>
    <row r="34">
      <c r="A34" s="4" t="inlineStr">
        <is>
          <t>Balance at Mar. 31, 2021</t>
        </is>
      </c>
      <c r="B34" s="6" t="n">
        <v>3109</v>
      </c>
      <c r="C34" s="6" t="n">
        <v>8000</v>
      </c>
      <c r="D34" s="5" t="n">
        <v>1684734</v>
      </c>
      <c r="E34" s="5" t="n">
        <v>-1211229</v>
      </c>
      <c r="F34" s="4" t="inlineStr">
        <is>
          <t xml:space="preserve"> </t>
        </is>
      </c>
      <c r="G34" s="5" t="n">
        <v>484614</v>
      </c>
    </row>
    <row r="35">
      <c r="A35" s="4" t="inlineStr">
        <is>
          <t>Balance (in Shares) at Mar. 31, 2021</t>
        </is>
      </c>
      <c r="B35" s="5" t="n">
        <v>31089757</v>
      </c>
      <c r="C35" s="5" t="n">
        <v>80000000</v>
      </c>
    </row>
    <row r="36">
      <c r="A36" s="4" t="inlineStr">
        <is>
          <t>Balance at Dec. 31, 2020</t>
        </is>
      </c>
      <c r="B36" s="6" t="n">
        <v>2637</v>
      </c>
      <c r="C36" s="6" t="n">
        <v>8000</v>
      </c>
      <c r="D36" s="5" t="n">
        <v>1167646</v>
      </c>
      <c r="E36" s="5" t="n">
        <v>-1236140</v>
      </c>
      <c r="F36" s="4" t="inlineStr">
        <is>
          <t xml:space="preserve"> </t>
        </is>
      </c>
      <c r="G36" s="5" t="n">
        <v>-57857</v>
      </c>
    </row>
    <row r="37">
      <c r="A37" s="4" t="inlineStr">
        <is>
          <t>Balance (in Shares) at Dec. 31, 2020</t>
        </is>
      </c>
      <c r="B37" s="5" t="n">
        <v>26384673</v>
      </c>
      <c r="C37" s="5" t="n">
        <v>80000000</v>
      </c>
    </row>
    <row r="38">
      <c r="A38" s="4" t="inlineStr">
        <is>
          <t>Balance at Sep. 30, 2021</t>
        </is>
      </c>
      <c r="B38" s="6" t="n">
        <v>40655</v>
      </c>
      <c r="C38" s="4" t="inlineStr">
        <is>
          <t xml:space="preserve"> </t>
        </is>
      </c>
      <c r="D38" s="5" t="n">
        <v>44802974</v>
      </c>
      <c r="E38" s="5" t="n">
        <v>-44342342</v>
      </c>
      <c r="F38" s="4" t="inlineStr">
        <is>
          <t xml:space="preserve"> </t>
        </is>
      </c>
      <c r="G38" s="5" t="n">
        <v>501287</v>
      </c>
    </row>
    <row r="39">
      <c r="A39" s="4" t="inlineStr">
        <is>
          <t>Balance (in Shares) at Sep. 30, 2021</t>
        </is>
      </c>
      <c r="B39" s="5" t="n">
        <v>406548757</v>
      </c>
      <c r="C39" s="4" t="inlineStr">
        <is>
          <t xml:space="preserve"> </t>
        </is>
      </c>
    </row>
    <row r="40">
      <c r="A40" s="4" t="inlineStr">
        <is>
          <t>Balance at Mar. 31, 2021</t>
        </is>
      </c>
      <c r="B40" s="6" t="n">
        <v>3109</v>
      </c>
      <c r="C40" s="6" t="n">
        <v>8000</v>
      </c>
      <c r="D40" s="5" t="n">
        <v>1684734</v>
      </c>
      <c r="E40" s="5" t="n">
        <v>-1211229</v>
      </c>
      <c r="F40" s="4" t="inlineStr">
        <is>
          <t xml:space="preserve"> </t>
        </is>
      </c>
      <c r="G40" s="5" t="n">
        <v>484614</v>
      </c>
    </row>
    <row r="41">
      <c r="A41" s="4" t="inlineStr">
        <is>
          <t>Balance (in Shares) at Mar. 31, 2021</t>
        </is>
      </c>
      <c r="B41" s="5" t="n">
        <v>31089757</v>
      </c>
      <c r="C41" s="5" t="n">
        <v>80000000</v>
      </c>
    </row>
    <row r="42">
      <c r="A42" s="4" t="inlineStr">
        <is>
          <t>Preferred Shares converted to Common</t>
        </is>
      </c>
      <c r="B42" s="6" t="n">
        <v>37546</v>
      </c>
      <c r="C42" s="6" t="n">
        <v>-8000</v>
      </c>
      <c r="D42" s="5" t="n">
        <v>43118240</v>
      </c>
      <c r="E42" s="4" t="inlineStr">
        <is>
          <t xml:space="preserve"> </t>
        </is>
      </c>
      <c r="F42" s="4" t="inlineStr">
        <is>
          <t xml:space="preserve"> </t>
        </is>
      </c>
      <c r="G42" s="5" t="n">
        <v>43147786</v>
      </c>
    </row>
    <row r="43">
      <c r="A43" s="4" t="inlineStr">
        <is>
          <t>Preferred Shares converted to Common (in Shares)</t>
        </is>
      </c>
      <c r="B43" s="5" t="n">
        <v>375459000</v>
      </c>
      <c r="C43" s="5" t="n">
        <v>-80000000</v>
      </c>
    </row>
    <row r="44">
      <c r="A44" s="4" t="inlineStr">
        <is>
          <t>Net Profit/loss</t>
        </is>
      </c>
      <c r="B44" s="4" t="inlineStr">
        <is>
          <t xml:space="preserve"> </t>
        </is>
      </c>
      <c r="C44" s="4" t="inlineStr">
        <is>
          <t xml:space="preserve"> </t>
        </is>
      </c>
      <c r="D44" s="4" t="inlineStr">
        <is>
          <t xml:space="preserve"> </t>
        </is>
      </c>
      <c r="E44" s="5" t="n">
        <v>-43062301</v>
      </c>
      <c r="F44" s="4" t="inlineStr">
        <is>
          <t xml:space="preserve"> </t>
        </is>
      </c>
      <c r="G44" s="5" t="n">
        <v>-43062301</v>
      </c>
    </row>
    <row r="45">
      <c r="A45" s="4" t="inlineStr">
        <is>
          <t>Balance at Jun. 30, 2021</t>
        </is>
      </c>
      <c r="B45" s="6" t="n">
        <v>40655</v>
      </c>
      <c r="C45" s="4" t="inlineStr">
        <is>
          <t xml:space="preserve"> </t>
        </is>
      </c>
      <c r="D45" s="5" t="n">
        <v>44802974</v>
      </c>
      <c r="E45" s="5" t="n">
        <v>-44273530</v>
      </c>
      <c r="F45" s="4" t="inlineStr">
        <is>
          <t xml:space="preserve"> </t>
        </is>
      </c>
      <c r="G45" s="5" t="n">
        <v>570099</v>
      </c>
    </row>
    <row r="46">
      <c r="A46" s="4" t="inlineStr">
        <is>
          <t>Balance (in Shares) at Jun. 30, 2021</t>
        </is>
      </c>
      <c r="B46" s="5" t="n">
        <v>406548757</v>
      </c>
      <c r="C46" s="4" t="inlineStr">
        <is>
          <t xml:space="preserve"> </t>
        </is>
      </c>
    </row>
    <row r="47">
      <c r="A47" s="4" t="inlineStr">
        <is>
          <t>Net Profit/loss</t>
        </is>
      </c>
      <c r="B47" s="4" t="inlineStr">
        <is>
          <t xml:space="preserve"> </t>
        </is>
      </c>
      <c r="C47" s="4" t="inlineStr">
        <is>
          <t xml:space="preserve"> </t>
        </is>
      </c>
      <c r="D47" s="4" t="inlineStr">
        <is>
          <t xml:space="preserve"> </t>
        </is>
      </c>
      <c r="E47" s="5" t="n">
        <v>-68812</v>
      </c>
      <c r="F47" s="4" t="inlineStr">
        <is>
          <t xml:space="preserve"> </t>
        </is>
      </c>
      <c r="G47" s="5" t="n">
        <v>-68812</v>
      </c>
    </row>
    <row r="48">
      <c r="A48" s="4" t="inlineStr">
        <is>
          <t>Balance at Sep. 30, 2021</t>
        </is>
      </c>
      <c r="B48" s="6" t="n">
        <v>40655</v>
      </c>
      <c r="C48" s="4" t="inlineStr">
        <is>
          <t xml:space="preserve"> </t>
        </is>
      </c>
      <c r="D48" s="6" t="n">
        <v>44802974</v>
      </c>
      <c r="E48" s="6" t="n">
        <v>-44342342</v>
      </c>
      <c r="F48" s="4" t="inlineStr">
        <is>
          <t xml:space="preserve"> </t>
        </is>
      </c>
      <c r="G48" s="6" t="n">
        <v>501287</v>
      </c>
    </row>
    <row r="49">
      <c r="A49" s="4" t="inlineStr">
        <is>
          <t>Balance (in Shares) at Sep. 30, 2021</t>
        </is>
      </c>
      <c r="B49" s="5" t="n">
        <v>406548757</v>
      </c>
      <c r="C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 – DESCRIPTION OF BUSINESS Elvictor Group, Inc. formerly known as Thenablers,
Inc. (“Elvictor Group, Inc.” or the “Company”) was incorporated in the State of Nevada on November 3, 2017. With
the change to the Elvictor name came the addition of the brand and new team in crew management in the shipping industry. “Elvictor
(est.1977) has been active across various value-adding activities of the shipping sector, such as ship management, technical management,
crewing &amp; crew management. This decades-long spanning experience has been distilled into the listed company Elvictor Group, Inc. a
Nevada corporation, the first crew management company historically to be listed on a stock market. Its professional core of activities
includes crew management, training and the creation of in-house software related to crew and ship matters, for the amelioration of all
its operations, facilitating both its employees and those that depend on them. With the gradual transfer of existing business from the
private entity to the public, Elvictor aims to broaden its scope of activities, expanding on to new areas, while refining the existing
ones. Placing prime importance on the subject of digitalization, Elvictor’s plans run parallel with the extensive use of Artificial Intelligence,
through the application of Machine and Deep Learning, in concert with the integration of a wide array of cloud systems. The strategic
growth of the Group on a horizontal and vertical manner throughout the shipping industry will be reinforced with technologically adept
tools, containing know-how and experience. As Elvictor is set on a technologically oriented path, the Group is ideologically flexible
and would be open to other avenues of international business for the successful and profitable diversification of its portfolio. On December
13, 2019, pursuant to the approval of a majority of the voting interests for Thenablers, Inc. (hereinafter the “ Company Pursuant to the approval of that application to
FINRA, and on February 27, 2020, the name of the Company was changed to Elvictor Group, Inc. on OTC Markets, and the symbol for trading
was changed to “ELVG”. As of July 10, 2020, the company founded a subsidiary
in Vari, Greece to assist the management in facilitating the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9 Months Ended</t>
        </is>
      </c>
    </row>
    <row r="2">
      <c r="B2" s="2" t="inlineStr">
        <is>
          <t>Sep. 30, 2021</t>
        </is>
      </c>
    </row>
    <row r="3">
      <c r="A3" s="3" t="inlineStr">
        <is>
          <t>Accounting Policies [Abstract]</t>
        </is>
      </c>
    </row>
    <row r="4">
      <c r="A4" s="4" t="inlineStr">
        <is>
          <t>SUMMARY OF SIGNIFICANT ACCOUNTING AND BENEFICIAL CONVERSION FEATURES POLICIES</t>
        </is>
      </c>
      <c r="B4" s="4" t="inlineStr">
        <is>
          <t>NOTE 2 – SUMMARY OF SIGNIFICANT ACCOUNTING
AND BENEFICIAL CONVERSION FEATURES POLICIES 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September 30, 2021, and statements of operations and cash flows for the nine months ended September 30, 2021, and
2020. The accompanying financial statements reflect
the application of certain significant accounting policies as described below and elsewhere in these notes to the financial statements. Principles of Consolidation The consolidated
financial statements incorporate the assets and liabilities of all entities controlled by Elvictor Group, Inc as of September 30, 2021,
and the results of the controlled subsidiary for the nine months then ended. Elvictor Group, Inc and its subsidiary together are referred
to in this financial report as the consolidated entity. The effects of all transactions between entities in the consolidated entity are
eliminated in full. The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Reclassification Certain prior period amounts have been reclassified
to conform with the current period presentation. Cash and Cash Equivalents Company considers all cash on hand and in banks,
certificates of deposit and other highly liquid investments with maturities of three months or less, when purchased, to be cash and cash
equivalents. Accounts Receivable and Allowance for Doubtful
Accounts For the nine months ended September 30, 2021,
the company has operations of crew manning and training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and existing economic conditions. Normal contracts
receivable is due 30 days after the issuance of the invoice, normally at the month’s end. Receivables past due more than 120 days
are considered delinquent and they are written off based on individual credit evaluation and specific circumstances of the customer and
there is no interest charged on past due accounts. The company has not entered into related party
transactions with companies owned or subject to significant influence by management, directors, and principal shareholders. The company does not have an allowance for doubtful
accounts. Property and Equipment Property and equipment are stated at cost. Depreciation
is computed using the straight-line method over the estimated useful lives of the assets. The office equipment is depreciated over 3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1. Recent Accounting Pronouncements The Company has adopted the recently issued accounting
pronouncements for FASB’s new standard on accounting for leases that came into effect as of January 1, 2019, for US public companies
that enter into lease arrangements or sign contracts containing leases to support their business. Under
ASC 842, a ll leases must be recognized on a company’s balance sheet. For operating leases,
ASC 842 requires recognition of a right of use (ROU) asset and a corresponding lease liability upon lease commencement . This standard
has affected the financials in their presentation as recognizes right-of-use
(“ROU”) assets and related lease liabilities on the balance sheet for all arrangements with terms longer than 12 month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will be adopting this new accounting guidance this year, that may result in tax payable for the foreign subsidiary.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from
September 30, 2021, to the date these financial statements were issued for subsequent event disclosur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in conformity with generally accepted accounting principles, which contemplates the continuation of the Company as a going concern.
The Company recorded $15,119 and $1,781,966 in revenue for the nine months ended September 30, 2020, and September 30, 2021, respectively.
The Company has begun its crew manning operations and currently has sufficient working capital but is continuing its efforts to establish
a stabilized source of revenues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If the
company is unable to raise additional funds, there is substantial doubt about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5:13Z</dcterms:created>
  <dcterms:modified xmlns:dcterms="http://purl.org/dc/terms/" xmlns:xsi="http://www.w3.org/2001/XMLSchema-instance" xsi:type="dcterms:W3CDTF">2021-11-15T21:15:13Z</dcterms:modified>
</cp:coreProperties>
</file>